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ignif"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serve for Losses and Loss Adj" sheetId="11" state="visible" r:id="rId11"/>
    <sheet xmlns:r="http://schemas.openxmlformats.org/officeDocument/2006/relationships" name="Premiums and Reinsurance Relate" sheetId="12" state="visible" r:id="rId12"/>
    <sheet xmlns:r="http://schemas.openxmlformats.org/officeDocument/2006/relationships" name="Leases" sheetId="13" state="visible" r:id="rId13"/>
    <sheet xmlns:r="http://schemas.openxmlformats.org/officeDocument/2006/relationships" name="Revolving Credit Facility"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Segment, Geographic, and Produc"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ig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Reserve for Losses and Loss A_2" sheetId="28" state="visible" r:id="rId28"/>
    <sheet xmlns:r="http://schemas.openxmlformats.org/officeDocument/2006/relationships" name="Premiums and Reinsurance Rela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 and Contingencies (T" sheetId="33" state="visible" r:id="rId33"/>
    <sheet xmlns:r="http://schemas.openxmlformats.org/officeDocument/2006/relationships" name="Segment, Geographic, and Prod_2" sheetId="34" state="visible" r:id="rId34"/>
    <sheet xmlns:r="http://schemas.openxmlformats.org/officeDocument/2006/relationships" name="Nature of Operations and Sign_3" sheetId="35" state="visible" r:id="rId35"/>
    <sheet xmlns:r="http://schemas.openxmlformats.org/officeDocument/2006/relationships" name="Investments - Schedule of Amort" sheetId="36" state="visible" r:id="rId36"/>
    <sheet xmlns:r="http://schemas.openxmlformats.org/officeDocument/2006/relationships" name="Investments - Schedule of Contr" sheetId="37" state="visible" r:id="rId37"/>
    <sheet xmlns:r="http://schemas.openxmlformats.org/officeDocument/2006/relationships" name="Investments - Schedule of Net I" sheetId="38" state="visible" r:id="rId38"/>
    <sheet xmlns:r="http://schemas.openxmlformats.org/officeDocument/2006/relationships" name="Investments - Schedule of Net R" sheetId="39" state="visible" r:id="rId39"/>
    <sheet xmlns:r="http://schemas.openxmlformats.org/officeDocument/2006/relationships" name="Investments - Schedule of Restr" sheetId="40" state="visible" r:id="rId40"/>
    <sheet xmlns:r="http://schemas.openxmlformats.org/officeDocument/2006/relationships" name="Investments - Schedule of Gross" sheetId="41" state="visible" r:id="rId41"/>
    <sheet xmlns:r="http://schemas.openxmlformats.org/officeDocument/2006/relationships" name="Fair Value Measurements (Detail" sheetId="42" state="visible" r:id="rId42"/>
    <sheet xmlns:r="http://schemas.openxmlformats.org/officeDocument/2006/relationships" name="Reserve for Losses and Loss A_3" sheetId="43" state="visible" r:id="rId43"/>
    <sheet xmlns:r="http://schemas.openxmlformats.org/officeDocument/2006/relationships" name="Reserve for Losses and Loss A_4" sheetId="44" state="visible" r:id="rId44"/>
    <sheet xmlns:r="http://schemas.openxmlformats.org/officeDocument/2006/relationships" name="Premiums and Reinsurance Rela_3" sheetId="45" state="visible" r:id="rId45"/>
    <sheet xmlns:r="http://schemas.openxmlformats.org/officeDocument/2006/relationships" name="Premiums and Reinsurance Rela_4" sheetId="46" state="visible" r:id="rId46"/>
    <sheet xmlns:r="http://schemas.openxmlformats.org/officeDocument/2006/relationships" name="Premiums and Reinsurance Rela_5" sheetId="47" state="visible" r:id="rId47"/>
    <sheet xmlns:r="http://schemas.openxmlformats.org/officeDocument/2006/relationships" name="Premiums and Reinsurance Rela_6" sheetId="48" state="visible" r:id="rId48"/>
    <sheet xmlns:r="http://schemas.openxmlformats.org/officeDocument/2006/relationships" name="Leases - Narrative (Details)" sheetId="49" state="visible" r:id="rId49"/>
    <sheet xmlns:r="http://schemas.openxmlformats.org/officeDocument/2006/relationships" name="Leases - Schedule of Future Min" sheetId="50" state="visible" r:id="rId50"/>
    <sheet xmlns:r="http://schemas.openxmlformats.org/officeDocument/2006/relationships" name="Revolving Credit Facility (Deta" sheetId="51" state="visible" r:id="rId51"/>
    <sheet xmlns:r="http://schemas.openxmlformats.org/officeDocument/2006/relationships" name="Stockholders_ Equity (Details)"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Earnings Per Share (Details)"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Segment, Geographic, and Prod_3" sheetId="62" state="visible" r:id="rId62"/>
    <sheet xmlns:r="http://schemas.openxmlformats.org/officeDocument/2006/relationships" name="Segment, Geographic, and Prod_4"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11</t>
        </is>
      </c>
      <c r="C8" s="4" t="inlineStr">
        <is>
          <t xml:space="preserve"> </t>
        </is>
      </c>
    </row>
    <row r="9">
      <c r="A9" s="4" t="inlineStr">
        <is>
          <t>Entity Registrant Name</t>
        </is>
      </c>
      <c r="B9" s="4" t="inlineStr">
        <is>
          <t>Bowhead Special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33334</t>
        </is>
      </c>
      <c r="C11" s="4" t="inlineStr">
        <is>
          <t xml:space="preserve"> </t>
        </is>
      </c>
    </row>
    <row r="12">
      <c r="A12" s="4" t="inlineStr">
        <is>
          <t>Entity Address, Address Line One</t>
        </is>
      </c>
      <c r="B12" s="4" t="inlineStr">
        <is>
          <t>452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70-026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O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58823</v>
      </c>
    </row>
    <row r="29">
      <c r="A29" s="4" t="inlineStr">
        <is>
          <t>Entity Central Index Key</t>
        </is>
      </c>
      <c r="B29" s="4" t="inlineStr">
        <is>
          <t>00020024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 The following table presents the Company’s investments measured at fair value by level: As of June 30, 2024 Level 1 Level 2 Level 3 Total ($ in thousands) Fixed maturity securities U.S. government and government agency $ 296,545 $ 1,235 $ — $ 297,780 State and municipal — 51,506 — 51,506 Commercial mortgage-backed securities — 40,906 — 40,906 Residential mortgage-backed securities — 143,860 — 143,860 Asset-backed securities — 53,892 — 53,892 Corporate — 118,255 — 118,255 Total fixed maturity securities 296,545 409,654 — 706,199 Short-term investments 9,916 2,796 $ — 12,712 Total investments $ 306,461 $ 412,450 $ — $ 718,911 As of December 31, 2023 Level 1 Level 2 Level 3 Total ($ in thousands) Fixed maturity securities U.S. government and government agency $ 251,332 $ 1,209 $ — $ 252,541 State and municipal — 50,720 — 50,720 Commercial mortgage-backed securities — 25,436 — 25,436 Residential mortgage-backed securities — 74,702 — 74,702 Asset-backed securities — 42,033 — 42,033 Corporate — 109,192 — 109,192 Total fixed maturity securities 251,332 303,292 — 554,624 Short-term investments 3,960 4,864 — 8,824 Total investments $ 255,292 $ 308,156 $ — $ 563,4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4</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table below provides a reconciliation of the beginning and ending reserve balances for the six months ended June 30, 2024 and June 30, 2023: June 30, June 30, ($ in thousands) Gross reserves for losses and loss adjustment expenses, beginning of year $ 431,186 $ 207,051 Reinsurance recoverable on unpaid losses, beginning of year 136,273 63,381 Net reserves for unpaid losses and loss adjustment expenses, beginning of year $ 294,913 $ 143,670 Net incurred losses and loss adjustment expenses related to: Current accident year 113,338 70,411 Prior accident years — 457 113,338 70,868 Net paid losses and loss adjustment expenses related to: Current accident year 874 532 Prior accident years 9,502 6,092 10,376 6,624 Net reserves for unpaid losses and loss adjustment expenses, end of period $ 397,875 $ 207,914 Reinsurance recoverable on unpaid losses, end of period 190,030 93,588 Gross reserves for losses and loss adjustment expenses, end of period $ 587,905 $ 301,502 During the six months ended June 30, 2024 and 2023, there was nil and $0.5 million of prior accident year unfavorable loss develop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6 Months Ended</t>
        </is>
      </c>
    </row>
    <row r="2">
      <c r="B2" s="2" t="inlineStr">
        <is>
          <t>Jun. 30, 2024</t>
        </is>
      </c>
    </row>
    <row r="3">
      <c r="A3" s="3" t="inlineStr">
        <is>
          <t>Insurance [Abstract]</t>
        </is>
      </c>
      <c r="B3" s="4" t="inlineStr">
        <is>
          <t xml:space="preserve"> </t>
        </is>
      </c>
    </row>
    <row r="4">
      <c r="A4" s="4" t="inlineStr">
        <is>
          <t>Premiums and Reinsurance Related Information</t>
        </is>
      </c>
      <c r="B4" s="4" t="inlineStr">
        <is>
          <t>Premiums and Reinsurance Related Information The following table summarizes the effects of reinsurance on the Company’s written and earned premiums and losses and loss adjustment expenses: Three Months Ended June 30, 2024 Written Earned Losses and Loss ($ in thousands) Assumed $ 175,539 $ 139,015 $ 87,927 Ceded (63,486) (48,928) (28,909) Net $ 112,053 $ 90,087 $ 59,018 Three Months Ended June 30, 2023 Written Earned Losses and Loss ($ in thousands) Assumed $ 116,742 $ 90,966 $ 54,439 Ceded (40,310) (29,592) (17,030) Net $ 76,432 $ 61,374 $ 37,409 Six Months Ended June 30, 2024 Premiums Written Premiums Earned Losses and Loss Adjustment Expenses ($ in thousands) Assumed $ 313,971 $ 266,873 $ 169,206 Ceded (111,066) (93,806) (55,868) Net $ 202,905 $ 173,067 $ 113,338 Six Months Ended June 30, 2023 Premiums Written Premiums Earned Losses and Loss Adjustment Expenses ($ in thousands) Assumed $ 212,448 $ 172,549 $ 102,389 Ceded (72,059) (55,513) (31,521) Net $ 140,389 $ 117,036 $ 70,868 All assumed amounts are assumed through the AmFam Quota Share Agreement as described in Note 11. For the three months ended June 30, 2024 and 2023, Bowhead ceded $7.1 million and $4.4 million of written premium, $4.9 million and $1.7 million of earned premium and $2.9 million and $1.0 million of losses and loss adjustment expenses to a subsidiary of AmFam, respectively. For the six months ended June 30, 2024 and 2023, Bowhead ceded $11.9 million and $7.3 million of written premium, $9.4 million and $2.6 million of earned premium and $5.6 million and $1.5 million of losses and loss adjustment expenses to a subsidiary of AmFam, respectively. The following table summarizes reinsurance recoverable on paid and unpaid losses and loss adjustment expenses: As of June 30, December 31, ($ in thousands) Reinsurance recoverable on unpaid losses and loss adjustment expenses $ 190,030 $ 136,273 Reinsurance recoverable on paid losses and loss adjustment expenses 1,995 3,116 Reinsurance recoverable $ 192,025 $ 139,389 The following table summarizes the Company’s top five reinsurers, their A.M. Best financial strength rating and percent of total reinsurance recoverable as of June 30, 2024 and December 31, 2023: Reinsurer A.M. Best Rating June 30, December 31, Renaissance Reinsurance U.S. Inc A+ 29.7% 29.8% Endurance Assurance Corporation A+ 24.0% 24.4% Markel Global Reinsurance Company A 22.7% 24.5% Ascot Bermuda Limited A 9.1% 7.3% Partner Reinsurance Company of the U.S. A+ 6.1% 8.5% All other reinsurers At least A 8.4% 5.5% Total 100.0% 100.0% As of June 30, 2024 and December 31, 2023, $11.5 million and $5.9 million, respectively, of the Company’s reinsurance recoverable balance is with a subsidiary of AmF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Prior to entering into the new sublease agreement described below, the Company and its subsidiaries had a right to use two distinct office spaces in New York and Chicago under separate lease agreements. On May 6, 2024, the Company entered into a sublease agreement for the right to use (“ROU”) an additional office space in New York. The term of the sublease commences on June 1, 2024, and will expire on December 30, 2027, with no option to extend. The annual rent of the sublease is approximately $1.3 million and is payable monthly in advance. In connection with the sublease agreement, the Company delivered a security deposit in the form of a letter of credit of approximately $1.0 million to the sublandlord. The Company is also responsible for certain other costs under the sublease, such as taxes, operating expenses, and electricity. All of the Company’s leases are classified as operating leases and the Company was not party to any finance lease arrangements as of and during the three and six months ended June 30, 2024 and 2023. The ROU asset and lease liability balances as of June 30, 2024 were $4.2 million and $4.2 million, respectively, and the ROU asset and lease liability balances as of December 31, 2023, were $0.5 million and $0.7 million, respectively. The terms of the operating leases range from three and a half years to five years, from the dates the Company gained access to the spaces, through to the stated termination dates, which expire in August 2024, May 2025, and December 2027, respectively. Although the Chicago operating lease agreement contains an option to extend the lease term, the Company is not reasonably certain it will exercise this option. Due to this uncertainty, in the measurement of the lease liability, the Company has excluded the period covered by the renewal option from the lease terms. With the exception of the New York sublease that commenced on June 1, 2024, the lease agreements contain rent escalation features that are reflected in the Company’s lease liability balances. Since the discount rates implicit in the leases are not readily available, the Company used an incremental borrowing rate to discount the remaining lease payments in measuring the lease liability. The Company did not incur any initial direct costs or make prepayments in connection with its lease arrangements; as such, these amounts are not reflected in the ROU asset. Lease expense for the three months ended June 30, 2024 and 2023 was $0.3 million and $0.1 million, respectively, and for the six months ended June 30, 2024 and 2023 was $0.4 million and $0.3 million, respectively. Lease expense is recognized on a straight-line basis over the lease term in operating expenses within the Condensed Consolidated Statements of Income and Comprehensive Income. The Company has immaterial variable lease costs and no short-term leases for the three and six months ended June 30, 2024 and 2023. The following table summarizes the Company’s future minimum lease payment obligations under non-cancelable operating leases as of June 30, 2024: As of June 30, 2024 ($ in thousands) Contractual maturities: Remaining 2024 $ 527 2025 1,421 2026 1,331 2027 1,331 Later years — Total undiscounted future minimum lease payments 4,610 Less: Discount impact 375 Total discounted operating lease liability $ 4,234 The weighted average remaining lease term and weighted average discount rate for the Company’s operating leases as of June 30, 2024 were 3.3 years and 4.8%, respectively. Cash paid for operating leases for the three months ended June 30, 2024 and 2023 was $0.3 million and $0.2 million, respectively, and for the six months ended June 30, 2024 and 2023 was $0.5 million and $0.4 million, respectively. There were no non-cash additions from new and remeasured leases that resulted in an increase to the ROU asset and leas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4</t>
        </is>
      </c>
    </row>
    <row r="3">
      <c r="A3" s="3" t="inlineStr">
        <is>
          <t>Debt Disclosure [Abstract]</t>
        </is>
      </c>
      <c r="B3" s="4" t="inlineStr">
        <is>
          <t xml:space="preserve"> </t>
        </is>
      </c>
    </row>
    <row r="4">
      <c r="A4" s="4" t="inlineStr">
        <is>
          <t>Revolving Credit Facility</t>
        </is>
      </c>
      <c r="B4" s="4" t="inlineStr">
        <is>
          <t>Revolving Credit Facility On April 22, 2024, the Company entered into a Credit Agreement (the “Credit Agreement”) with certain lenders and JPMorgan Chase Bank, N.A., as administrative agent, swingline lender and issuing bank. The Credit Agreement provides for a senior secured revolving credit facility (the “Facility”) in the aggregate principal amount of $75 million, which includes a $5 million sub-facility for letters of credit. All obligations under the Facility and obligations in respect of certain cash management services and swap agreements with the lenders and their affiliates are (i) unconditionally guaranteed by certain of the Company’s subsidiaries and (ii) secured by a first-priority perfected lien in substantially all of the Company’s and the subsidiaries guarantors’ assets. The Credit Agreement contains certain customary covenants, including financial maintenance covenants. The Company was in compliance with all of the Facility’s covenants as of June 30, 2024. The Facility matures on the earlier of April 22, 2027, or 91 days prior to the MGA Agreement termination date where no MGA Agreement replacement is found. The Company may request that the lenders extend the maturity date by an additional year, provided that the request is made no earlier than 90 days and no later than 55 days prior to the first or second anniversary of the effective date of the Facility. Interest on the Facility is based on a floating rate indexed to either (i) adjusted term Secured Overnight Financing Rate (“SOFR”) plus an applicable rate, (ii) the greater of (a) the prime rate, (b) the Federal Reserve Bank of New York rate plus 0.5% per annum and (c) the adjusted term SOFR rate for a one-month interest period plus 1% per annum, plus an applicable rate, or (iii) the adjusted daily simple SOFR plus an applicable rate. As of June 30, 2024, the Company did not have any borrowings outstanding under the Facility. The Company had unamortized deferred financing fees related to the Facility of $1.7 million as of June 30, 2024, and recognized amortization expenses for deferred financing fees of $0.2 million for the three and six months ended June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apital Stock The Company’s authorized capital stock consists of 400,000,000 shares of common stock, par value $0.01 per share. BIHL Contribution During the three months ended June 30, 2024 and 2023, BIHL contributed additional paid-in capital of $1.4 million and $13.2 million, respectively, to the Company without issuing additional shares. During the six months ended June 30, 2024 and 2023, BIHL contributed additional paid-in capital of $4.5 million and $31.3 million, respectively, to the Company without issuing additional shares. Public Offerings On May 23, 2024, the Company completed an upsized IPO with the sale and issuance of 8,658,823 shares of its common stock at a price of $17.00 per share. The Company received net proceeds from the offering of $13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Class P Interests On October 14, 2020, BIHL established and authorized for issuance 40,750,000 Class P Interests for certain key employees of the Company. In December 2023 and January 2024, BIHL authorized for issuance an additional 4,766,315 and 553,048 Class P Interests, respectively, for a total of 46,069,363 Class P Interests authorized for issuance as of June 30, 2024. Each grant is subject to vesting and repurchase provisions, as well as other conditions. On June 30, 2024, in preparation for the dissolution of BIHL, the general partners of BIHL approved the valuation and the acceleration of unvested Class P Interests, which upon the dissolution of BIHL will be exchanged for shares of the Company’s common stock held by BIHL with no further vesting conditions. Accordingly, on June 30, 2024, the Company accelerated the remaining unrecognized compensation cost associated with the Class P Interests of $1.3 million through operating expenses within the Company’s Condensed Consolidated Statements of Income and Comprehensive Income. See Note 15 for additional information on the dissolution of BIHL. 2024 Plan On May 22, 2024, the Board approved and adopted the 2024 Plan, which provides for the grant of stock options (including ISOs and nonqualified stock options), stock appreciation rights, restricted stock, RSUs, other stock-based awards, stock bonuses, cash awards and substitute awards. A total of 3,152,941 shares of common stock were initially authorized and reserved for issuance under the 2024 Plan. The reserve increases on January 1 of each year, starting in 2025, by an amount equal to the lesser of: (a) 2.0% of the fully-diluted shares on the preceding December 31, and (b) a smaller amount as determined by the Board. On May 22, 2024, the Board approved the grant of RSUs to the Company’s employees and certain Board directors, and PSUs to its CEO. As of June 30, 2024, 891,526 shares of common stock were granted under the 2024 Plan. Restricted Stock Units On May 22, 2024, the Board approved the grant of 762,115 RSUs with a grant-date fair value of $17.00 per share. The RSUs issued to employees and a one-time issuance to one of the Company’s directors have a four-year vesting period. These RSUs vest 20% per year for the first three years following issuance and 40% at the end of the fourth year, and are contingent upon the employee’s continuous employment or the director’s continuous service as a director with the Company throughout the vesting period. In addition, the RSUs issued to directors of the Company under the Company’s non-employee director compensation policy are contingent upon the director’s continuous service as a director through the vesting date, which is the earliest of: (a) the one-year anniversary of the grant date, (b) the date of the regular annual meeting of the Company’s stockholders held following the grant date, or (c) the date of the consummation of a change in control. The following table provides a summary of RSU activities during the six months ended June 30, 2024: Number of RSUs Weighted Average Grant-Date Fair Value Granted and unvested at December 31, 2023 — $ — Granted 762,115 17.00 Vested — — Forfeited — — Granted and unvested at June 30, 2024 762,115 $ 17.00 The Company recognizes the compensation cost for the RSUs on a straight-line basis over the awards’ vesting period. The Company recognized compensation costs associated with the RSUs of $0.4 million in the three and six-month periods ended June 30, 2024, compared to nil for the same periods in 2023. As of June 30, 2024, total unrecognized compensation cost for the RSUs was $12.6 million and the weighted average period over which the cost is expected to be recognized is approximately 3.8 years. Performance Stock Units On May 22, 2024, the Board approved the grant of 129,411 PSUs to the Company’s CEO. The grant-date fair value of the PSUs, which was valued based on a Monte Carlo simulation model, was $10.04 per share. The PSUs include both a service and a market condition, and may be settled in cash upon the occurrence of an event that is outside of the Company’s control. The vesting of the PSUs are contingent upon the CEO’s continuous employment and service to the Company through May 22, 2027. The number of PSUs earned, which range from 0 - 125% of the PSUs granted, are based on the achievement of certain compounded annual growth rate milestones of BSHI’s common stock compared its IPO price of $17.00 per share for any 20 business day period between the second and third anniversaries of the grant date. Since the PSUs are required to be settled in cash upon the occurrence of an event that is outside of the Company’s control, the PSUs are accounted for as mezzanine equity on the Company’s Condensed Consolidated Balance Sheets until the vesting date. The following table provides a summary of PSU activity during the six months ended June 30, 2024: Number of PSUs Weighted Average Grant-Date Fair Value Granted and unvested at December 31, 2023 — $ — Granted 129,411 10.04 Vested — — Forfeited — — Granted and unvested at June 30, 2024 129,411 $ 10.04 The following table summarizes the significant inputs used in the Monte Carlo simulation model to determine the grant-date fair value of the PSUs awarded: Inputs Expected term (in years) 3 Expected volatility 27.0% Expected dividend yield —% Risk-free interest rate 4.6% The Company recognizes the compensation cost for PSUs on a straight-line basis over the award’s vesting period. The Company recognized compensation costs associated with the PSUs of $46.3 thousand in the three and six-month periods ended June 30, 2024, compared to nil for the same period in 2023. As of June 30, 2024, total unrecognized compensation cost for the PSUs was $1.3 million and the weighted average period over which the cost is expected to be recognized is approximately 2.9 years. Warrants On May 22, 2024, the Board approved the issuance of warrants to AmFam to purchase 1,614,250 shares of the Company’s common stock (the warrants associated with such shares the “Initial Warrants”) and, upon the exercise of the underwriters overallotment option, on May 28, 2024, the Company issued to AmFam warrants to purchase 56,471 additional shares of the Company’s common stock (the warrants associated with such additional shares, individually, the “Overallotment Warrants” and together with the Initial Warrants, the “Warrants”). The Warrants, which are subject to a five five As of June 30, 2024, none of the Warrants have vested or have been exercised. The following table summarizes the significant inputs used in the Black-Scholes-Merton pricing models to determine the grant-date fair value of the Warrants issued: Initial Warrants Overallotment Warrants Expected term (in years) 10 10 Expected volatility 34.0% 34.0% Expected dividend yield —% —% Risk-free interest rate 4.4% 4.5% The Company recognizes compensation cost for the Warrants on a quarterly basis over the awards’ vesting period. The Company recognized compensation costs associated with the Warrants of $0.3 million in the three and six-month periods ended June 30, 2024, compared to nil for the same period in 2023. As of June 30, 2024, total unrecognized compensation cost for the Warrants were $1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provides the calculation of basic and diluted earnings per share: Three Months Ended Six Months Ended 2024 2023 2024 2023 ($ in thousands, except share and per share data) Numerator Net income $ 5,533 $ 6,555 $ 12,545 $ 11,555 Denominator Basic weighted average shares outstanding 27,648,869 24,000,000 25,824,434 24,000,000 Effect of dilutive awards: Restricted stock units 87,916 — 43,958 — Performance stock units 34,323 — 17,162 — Warrants (1) — — — — Diluted weighted average shares outstanding 27,771,108 24,000,000 25,885,554 24,000,000 Earnings per share Basic $ 0.20 $ 0.27 $ 0.49 $ 0.48 Diluted $ 0.20 $ 0.27 $ 0.48 $ 0.48 __________________ (1) As of June 30, 2024 and 2023, there were 1,670,721 and nil anti-dilutive awards, respectively, that were excluded from the calculation of diluted weighted-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BIHL is a limited partnership domiciled in the State of Delaware. BIHL’s capital partners include GPC Partners (Investments (SPV III) LP (“GPC Fund”), AmFam, and other minority owners as partners in BIHL. BIHL owns 73.5% of the Company, and as of June 30, 2024, BIHL contributed $183.3 million into the Company, of which $1.4 million and $13.2 million were contributed in the three months ended June 30, 2024 and 2023, respectively, and of which $4.5 million and $31.3 million were contributed in the six months ended June 30, 2024 and 2023, respectively. BICI is party to the AmFam Quota Share Agreement, which has been effective since 2020. Under the quota share agreement, BICI assumes 100% of all Casualty, Professional Liability and Healthcare risks, net of inuring third-party reinsurance, written on behalf of AmFam by BSUI. AmFam receives a ceding fee on net premiums assumed by BICI. BICI is required to set aside assets in a trust to secure a portion of its reinsurance recoverable obligation under the agreement. BSUI has separate MGA Agreements with each of the AmFam Issuing Carriers. Under these agreements, BSUI is permitted to issue insurance policies on behalf of the AmFam Issuing Carriers and is also responsible for providing accounting, claims handling and other necessary services to the AmFam Issuing Carriers to support its respective regulatory, statutory and other compliance requirements. BSUI is entitled to commission in exchange for these services, which is adjusted to equal actual costs for each month in accordance with the terms of the MGA Agreements. In 2024 and 2023, BICI entered into a ceded quota share reinsurance treaty and a ceded excess of loss reinsurance treaty with reinsurers, in which a separate subsidiary of AmFam participated. In addition, BICI also entered into ceded cyber professional lines quota share reinsurance treaties with reinsurers, in which a subsidiary of AmFam also participated. For the three months ended June 30, 2024 and 2023, Bowhead incurred $2.0 million and $1.3 million of ceding fees under the AmFam Quota Share Agreement and ceded $7.1 million and $4.4 million of written premiums to AmFam under the ceded reinsurance treaties described above, respectively. For the six months ended June 30, 2024 and 2023, Bowhead incurred $3.8 million and $2.5 million of ceding fees under the AmFam Quota Share Agreement and ceded $11.9 million and $7.3 million of written premiums to AmFam under these ceded reinsurance treaties described abov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the Company recorded income tax expense of $1.9 million in both periods. The effective tax rate was approximately 25.3% for the three months ended June 30, 2024, compared to 22.5% for the three months ended June 30, 2023. The effective tax rate for the three months ended June 30, 2024 differs from the statutory tax rate of 21.0% primarily due to state taxes and non-deductible expenses. The effective tax rate for the three months ended June 30, 2023 differs from the statutory tax rate of 21.0% primarily due to state taxes, non-deductible expenses, and the current period impact from a change of estimate in the prior year. For the six months ended June 30, 2024 and 2023, the Company recorded income tax expense of $3.9 million and $3.5 million, respectively. The effective tax rate was approximately 23.8% for the six months ended June 30, 2024 compared to 23.2% for the six months ended June 30, 2023. The effective tax rate for the six months ended June 30, 2024 differs from the statutory tax rate of 21.0% primarily due to state taxes and non-deductible expenses. The effective tax rate for the six months ended June 30, 2023 differs from the statutory tax rate of 21.0% primarily due to state taxes, non-deductible expenses, and the current period impact from a change of estimate in the prio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of $721,782 and $569,013, respectively)</t>
        </is>
      </c>
      <c r="B3" s="6" t="n">
        <v>706199</v>
      </c>
      <c r="C3" s="6" t="n">
        <v>554624</v>
      </c>
    </row>
    <row r="4">
      <c r="A4" s="4" t="inlineStr">
        <is>
          <t>Short-term investments, at amortized cost, which approximates fair value</t>
        </is>
      </c>
      <c r="B4" s="5" t="n">
        <v>12712</v>
      </c>
      <c r="C4" s="5" t="n">
        <v>8824</v>
      </c>
    </row>
    <row r="5">
      <c r="A5" s="4" t="inlineStr">
        <is>
          <t>Total investments</t>
        </is>
      </c>
      <c r="B5" s="5" t="n">
        <v>718911</v>
      </c>
      <c r="C5" s="5" t="n">
        <v>563448</v>
      </c>
    </row>
    <row r="6">
      <c r="A6" s="4" t="inlineStr">
        <is>
          <t>Cash and cash equivalents</t>
        </is>
      </c>
      <c r="B6" s="5" t="n">
        <v>180324</v>
      </c>
      <c r="C6" s="5" t="n">
        <v>118070</v>
      </c>
    </row>
    <row r="7">
      <c r="A7" s="4" t="inlineStr">
        <is>
          <t>Restricted cash and cash equivalents</t>
        </is>
      </c>
      <c r="B7" s="5" t="n">
        <v>18494</v>
      </c>
      <c r="C7" s="5" t="n">
        <v>1698</v>
      </c>
    </row>
    <row r="8">
      <c r="A8" s="4" t="inlineStr">
        <is>
          <t>Accrued investment income</t>
        </is>
      </c>
      <c r="B8" s="5" t="n">
        <v>6728</v>
      </c>
      <c r="C8" s="5" t="n">
        <v>4660</v>
      </c>
    </row>
    <row r="9">
      <c r="A9" s="4" t="inlineStr">
        <is>
          <t>Premium balances receivable</t>
        </is>
      </c>
      <c r="B9" s="5" t="n">
        <v>69495</v>
      </c>
      <c r="C9" s="5" t="n">
        <v>38817</v>
      </c>
    </row>
    <row r="10">
      <c r="A10" s="4" t="inlineStr">
        <is>
          <t>Reinsurance recoverable</t>
        </is>
      </c>
      <c r="B10" s="5" t="n">
        <v>192025</v>
      </c>
      <c r="C10" s="5" t="n">
        <v>139389</v>
      </c>
    </row>
    <row r="11">
      <c r="A11" s="4" t="inlineStr">
        <is>
          <t>Prepaid reinsurance premiums</t>
        </is>
      </c>
      <c r="B11" s="5" t="n">
        <v>133992</v>
      </c>
      <c r="C11" s="5" t="n">
        <v>116732</v>
      </c>
    </row>
    <row r="12">
      <c r="A12" s="4" t="inlineStr">
        <is>
          <t>Deferred policy acquisition costs</t>
        </is>
      </c>
      <c r="B12" s="5" t="n">
        <v>24564</v>
      </c>
      <c r="C12" s="5" t="n">
        <v>19407</v>
      </c>
    </row>
    <row r="13">
      <c r="A13" s="4" t="inlineStr">
        <is>
          <t>Property and equipment, net</t>
        </is>
      </c>
      <c r="B13" s="5" t="n">
        <v>7481</v>
      </c>
      <c r="C13" s="5" t="n">
        <v>7601</v>
      </c>
    </row>
    <row r="14">
      <c r="A14" s="4" t="inlineStr">
        <is>
          <t>Income taxes receivable</t>
        </is>
      </c>
      <c r="B14" s="5" t="n">
        <v>1320</v>
      </c>
      <c r="C14" s="5" t="n">
        <v>1107</v>
      </c>
    </row>
    <row r="15">
      <c r="A15" s="4" t="inlineStr">
        <is>
          <t>Deferred tax assets, net</t>
        </is>
      </c>
      <c r="B15" s="5" t="n">
        <v>17071</v>
      </c>
      <c r="C15" s="5" t="n">
        <v>14229</v>
      </c>
    </row>
    <row r="16">
      <c r="A16" s="4" t="inlineStr">
        <is>
          <t>Other assets</t>
        </is>
      </c>
      <c r="B16" s="5" t="n">
        <v>24768</v>
      </c>
      <c r="C16" s="5" t="n">
        <v>2701</v>
      </c>
    </row>
    <row r="17">
      <c r="A17" s="4" t="inlineStr">
        <is>
          <t>Total assets</t>
        </is>
      </c>
      <c r="B17" s="5" t="n">
        <v>1395173</v>
      </c>
      <c r="C17" s="5" t="n">
        <v>1027859</v>
      </c>
    </row>
    <row r="18">
      <c r="A18" s="3" t="inlineStr">
        <is>
          <t>Liabilities</t>
        </is>
      </c>
      <c r="B18" s="4" t="inlineStr">
        <is>
          <t xml:space="preserve"> </t>
        </is>
      </c>
      <c r="C18" s="4" t="inlineStr">
        <is>
          <t xml:space="preserve"> </t>
        </is>
      </c>
    </row>
    <row r="19">
      <c r="A19" s="4" t="inlineStr">
        <is>
          <t>Reserve for losses and loss adjustment expenses</t>
        </is>
      </c>
      <c r="B19" s="5" t="n">
        <v>587905</v>
      </c>
      <c r="C19" s="5" t="n">
        <v>431186</v>
      </c>
    </row>
    <row r="20">
      <c r="A20" s="4" t="inlineStr">
        <is>
          <t>Unearned premiums</t>
        </is>
      </c>
      <c r="B20" s="5" t="n">
        <v>391802</v>
      </c>
      <c r="C20" s="5" t="n">
        <v>344704</v>
      </c>
    </row>
    <row r="21">
      <c r="A21" s="4" t="inlineStr">
        <is>
          <t>Reinsurance balances payable</t>
        </is>
      </c>
      <c r="B21" s="5" t="n">
        <v>45767</v>
      </c>
      <c r="C21" s="5" t="n">
        <v>40440</v>
      </c>
    </row>
    <row r="22">
      <c r="A22" s="4" t="inlineStr">
        <is>
          <t>Income taxes payable</t>
        </is>
      </c>
      <c r="B22" s="5" t="n">
        <v>29</v>
      </c>
      <c r="C22" s="5" t="n">
        <v>42</v>
      </c>
    </row>
    <row r="23">
      <c r="A23" s="4" t="inlineStr">
        <is>
          <t>Accrued expenses</t>
        </is>
      </c>
      <c r="B23" s="5" t="n">
        <v>11287</v>
      </c>
      <c r="C23" s="5" t="n">
        <v>14900</v>
      </c>
    </row>
    <row r="24">
      <c r="A24" s="4" t="inlineStr">
        <is>
          <t>Other liabilities</t>
        </is>
      </c>
      <c r="B24" s="5" t="n">
        <v>18472</v>
      </c>
      <c r="C24" s="5" t="n">
        <v>4510</v>
      </c>
    </row>
    <row r="25">
      <c r="A25" s="4" t="inlineStr">
        <is>
          <t>Total liabilities</t>
        </is>
      </c>
      <c r="B25" s="5" t="n">
        <v>1055262</v>
      </c>
      <c r="C25" s="5" t="n">
        <v>835782</v>
      </c>
    </row>
    <row r="26">
      <c r="A26" s="4" t="inlineStr">
        <is>
          <t>Commitments and contingencies (Note 13)</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erformance stock units</t>
        </is>
      </c>
      <c r="B28" s="5" t="n">
        <v>46</v>
      </c>
      <c r="C28" s="5" t="n">
        <v>0</v>
      </c>
    </row>
    <row r="29">
      <c r="A29" s="3" t="inlineStr">
        <is>
          <t>Stockholders' equity</t>
        </is>
      </c>
      <c r="B29" s="4" t="inlineStr">
        <is>
          <t xml:space="preserve"> </t>
        </is>
      </c>
      <c r="C29" s="4" t="inlineStr">
        <is>
          <t xml:space="preserve"> </t>
        </is>
      </c>
    </row>
    <row r="30">
      <c r="A30" s="4" t="inlineStr">
        <is>
          <t>Common stock</t>
        </is>
      </c>
      <c r="B30" s="5" t="n">
        <v>327</v>
      </c>
      <c r="C30" s="5" t="n">
        <v>240</v>
      </c>
    </row>
    <row r="31">
      <c r="A31" s="4" t="inlineStr">
        <is>
          <t>Additional paid-in capital</t>
        </is>
      </c>
      <c r="B31" s="5" t="n">
        <v>314636</v>
      </c>
      <c r="C31" s="5" t="n">
        <v>178543</v>
      </c>
    </row>
    <row r="32">
      <c r="A32" s="4" t="inlineStr">
        <is>
          <t>Accumulated other comprehensive loss</t>
        </is>
      </c>
      <c r="B32" s="5" t="n">
        <v>-12309</v>
      </c>
      <c r="C32" s="5" t="n">
        <v>-11372</v>
      </c>
    </row>
    <row r="33">
      <c r="A33" s="4" t="inlineStr">
        <is>
          <t>Retained earnings</t>
        </is>
      </c>
      <c r="B33" s="5" t="n">
        <v>37211</v>
      </c>
      <c r="C33" s="5" t="n">
        <v>24666</v>
      </c>
    </row>
    <row r="34">
      <c r="A34" s="4" t="inlineStr">
        <is>
          <t>Total stockholders' equity</t>
        </is>
      </c>
      <c r="B34" s="5" t="n">
        <v>339865</v>
      </c>
      <c r="C34" s="5" t="n">
        <v>192077</v>
      </c>
    </row>
    <row r="35">
      <c r="A35" s="4" t="inlineStr">
        <is>
          <t>Total mezzanine equity and stockholders' equity</t>
        </is>
      </c>
      <c r="B35" s="5" t="n">
        <v>339911</v>
      </c>
      <c r="C35" s="5" t="n">
        <v>192077</v>
      </c>
    </row>
    <row r="36">
      <c r="A36" s="4" t="inlineStr">
        <is>
          <t>Total liabilities, mezzanine equity and stockholders' equity</t>
        </is>
      </c>
      <c r="B36" s="6" t="n">
        <v>1395173</v>
      </c>
      <c r="C36" s="6" t="n">
        <v>1027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cash and cash equivalents, restricted cash and investments, premium balances receivable, and reinsurance recoverable. Cash and Cash Equivalents, Restricted Cash and Investments The Company maintains its cash and cash equivalents and restricted cash with high credit quality financial institutions. Cash deposits are in excess of FDIC insured limits. The Company has not experienced any losses in such accounts. The Company believes it is not exposed to any significant credit risk on its cash, cash equivalents and restricted cash. The Company’s available for sale investment portfolio is managed in accordance with guidelines that have been tailored to meet specific investment strategies, including standards of diversification, which limit the allowable holdings of any single issue. There were no investments, other than short-term investments and investments in U.S. government and government agency securities, in excess of 10.0% of the Company’s mezzanine equity and stockholders’ equity at June 30, 2024 and December 31, 2023. Premium Balances Receivable The Company underwrites a significant amount of its business through brokers and a credit risk exists should any of these brokers be unable to fulfill their contractual obligations relating to the payments of premium balances owed to the Company. The following table summarizes the brokers that make up more than 10.0% of the Company’s gross written premium for the six months ended June 30, 2024 and 2023: Brokers 2024 2023 Ryan Specialty Group Holdings, Inc. 26.0% 28.4% AmWINS Group, Inc. 24.5% 12.2% Marsh &amp; McLennan Companies 11.5% 13.8% CRC Insurance Services, Inc. 9.4% 11.2% For the six months ended June 30, 2024 and 2023, the Company recorded an allowance for uncollectible premiums of nil in both periods. Reinsurance Recoverable The Company is exposed to the credit risk associated with reinsurance recoverable to the extent that any of its reinsurers fail to meet their obligations under reinsurance contracts. The Company evaluates the financial condition of its reinsurers on a regular basis and monitors concentrations of credit risk with reinsurers. The Company assesses reinsurers based on the assigned credit and financial strength ratings from internationally recognized rating agencies. At June 30, 2024 and December 31, 2023, 100% of the Company’s reinsurers are rated “A” (Excellent) or better by A.M. Best. At June 30, 2024, the three largest balances by reinsurer accounted for 29.7%, 24.0%, and 22.7% of the Company’s reinsurance recoverable balance and at December 31, 2023, the three largest balances by reinsurer accounted for 29.8%, 24.5%, and 24.4% of the Company’s reinsurance recoverable balance. Refer to Note 5 for further information. b) Purchase Obligations The Company has entered into software service agreements that have purchase obligations depending on the amount of premiums written. The fixed and determinable portion of such purchase obligations were approximately $0.5 million due in 2024 and $1.8 million due for the years 2025 - 2028 at June 30, 2024. The obligations will increase depending on the amount of premium written by the Company over the respective years. c) Litigation In the ordinary course of business, the Company is subject to disputes, litigation and arbitration arising from its insurance and reinsurance operations. These matters are generally related to insurance and reinsurance claims and are considered in the establishment of reserves for losses and loss adjustment expens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d) Other The Company has incurred certain employment taxes, penalties and interests related to the employment taxes for an employee domiciled in the United Kingdom since 2021. The Company accrued approximately $1.5 million and $1.5 million as of June 30, 2024 and December 31, 2023, respectively, which represents its best estimate of taxes, interest, and penalties owed and for which it expects to settle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Product Line Information</t>
        </is>
      </c>
      <c r="B1" s="2" t="inlineStr">
        <is>
          <t>6 Months Ended</t>
        </is>
      </c>
    </row>
    <row r="2">
      <c r="B2" s="2" t="inlineStr">
        <is>
          <t>Jun. 30, 2024</t>
        </is>
      </c>
    </row>
    <row r="3">
      <c r="A3" s="3" t="inlineStr">
        <is>
          <t>Segment Reporting [Abstract]</t>
        </is>
      </c>
      <c r="B3" s="4" t="inlineStr">
        <is>
          <t xml:space="preserve"> </t>
        </is>
      </c>
    </row>
    <row r="4">
      <c r="A4" s="4" t="inlineStr">
        <is>
          <t>Segment, Geographic, and Product Line Information</t>
        </is>
      </c>
      <c r="B4" s="4" t="inlineStr">
        <is>
          <t>Segment, Geographic, and Product Line Information The Company is a specialty insurance group that generates revenues by underwriting and offering a variety of specialty insurance products to domestic markets through three distinct underwriting divisions. The chief operating decision maker (“CODM”) is the individual responsible for allocating resources to and assessing the financial performance of segments of the entity. The CODM of the Company, the CEO, assesses the financial health and performance of the Company and makes resource allocation decisions on a consolidated basis; accordingly, the Company has a single operating and reportable segment. The following table presents revenues by underwriting division for the three months ended June 30, 2024 and 2023: Underwriting Division 2024 2023 ($ in thousands) Casualty $ 76,350 $ 44,472 Professional Liability 24,432 24,542 Healthcare 11,271 7,418 Net written premiums $ 112,053 $ 76,432 The following table presents revenues by underwriting division for the six months ended June 30, 2024 and 2023: Underwriting Division 2024 2023 ($ in thousands) Casualty $ 138,789 $ 81,939 Professional Liability 38,805 38,040 Healthcare 25,311 20,410 Net written premiums $ 202,905 $ 140,389 The Company’s operations and assets are located entirely within the United States, and all of its revenues are attributed to United States-based policyholders. The Company has no single major customer representing ten percent or more of its total revenues during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Management of BSHI has evaluated all events occurring after June 30, 2024 to determine whether any event required either recognition or disclosure in the financial statements. As soon as practicable following the closing of the Company’s IPO, subject to the receipt of all applicable insurance regulatory approvals, BIHL, the Company’s majority stockholder, will be dissolved. On July 15, 2024, BIHL received regulatory approval to effectuate a divestiture of its ownership interests in BSHI after August 2, 2024. This divestiture will be effectuated through a dissolution of BIHL, which is expected to be completed prior to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533</v>
      </c>
      <c r="C4" s="6" t="n">
        <v>7012</v>
      </c>
      <c r="D4" s="6" t="n">
        <v>6555</v>
      </c>
      <c r="E4" s="6" t="n">
        <v>5000</v>
      </c>
      <c r="F4" s="6" t="n">
        <v>12545</v>
      </c>
      <c r="G4" s="6" t="n">
        <v>1155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 xml:space="preserve">Use of Estimates The preparation of the condensed financial statements in conformity with U.S. GAAP requires management to make estimates and assumptions that affect the amounts reported in the condensed consolidated financial statements and accompanying notes. Changes in circumstances could cause actual results to differ materially from those estimates. Significant estimates in the Company’s condensed consolidated financial statements include, but are not limited to, reserves for losses and loss adjustment expenses, reinsurance recoverable on unpaid losses and loss adjustment expenses, fair value of investments, and income taxes. Management bases its estimates and assumptions on historical experience and other factors, including the current economic environment and on various other judgments that it believes to be reasonable under the circumstances. Management periodically reviews its estimates and assumptions and makes adjustments thereto when </t>
        </is>
      </c>
    </row>
    <row r="6">
      <c r="A6" s="4" t="inlineStr">
        <is>
          <t>Basic and Diluted Earnings Per Share</t>
        </is>
      </c>
      <c r="B6" s="4" t="inlineStr">
        <is>
          <t>Basic and Diluted Earnings Per Share Basic earnings per share is calculated by dividing net income by the weighted-average common stock outstanding for the period. Diluted earnings per share follows the basic earnings per share calculation, except the denominator is increased to reflect the dilution that may occur if equity based awards are converted into common stock equivalents, as calculated using the treasury stock method. Anti-dilutive equity based awards, which are awards that would increase earnings per share upon conversion under the treasury stock method, are excluded in the calculation of diluted earnings per share.</t>
        </is>
      </c>
    </row>
    <row r="7">
      <c r="A7" s="4" t="inlineStr">
        <is>
          <t>Stock-Based Compensation</t>
        </is>
      </c>
      <c r="B7" s="4" t="inlineStr">
        <is>
          <t>Stock-Based Compensation Class P Interests BIHL, the majority stockholder of BSHI, issued Class P Interests to certain employees in connection with the Company’s pre-IPO employee compensation structure. Each Class P Interest is structured as a profit interest award and entitles the employees to profits after the partners of BIHL receive a return of their initial investment. The Class P Interests are accounted for as equity under accounting standards codification (“ASC”) 718, Compensation – Stock Compensation (“ASC 718”). The fair value of the compensation cost incurred under these awards is measured at the date of grant based on the fair value of the award and is recognized as operating expenses within the Condensed Consolidated Statements of Income and Comprehensive Income, using a graded method over the requisite service period. The Company recognizes any award forfeitures when they occur. 2024 Plan On May 22, 2024, the Company’s Board of Directors (the “Board”) approved and adopted the 2024 Omnibus Incentive Plan (the “2024 Plan”), which provides for the grant of stock options (including incentive stock options (“ISOs”) and nonqualified stock options), stock appreciation rights, restricted stock, restricted stock units (“RSUs”), other stock-based awards, stock bonuses, cash awards and substitute awards. Under the 2024 Plan, the Company granted RSUs to the Company’s employees and certain Board directors, and performance stock units (“PSUs”) to its chief executive officer (the “CEO”). Restricted Stock Units The RSUs are subject to a service condition and are accounted for as equity under ASC 718. The RSUs are valued based on the fair value of the underlying award, which is Bowhead’s common stock, at the date of grant. The Company recognizes the compensation cost for the RSUs on a straight-line basis over the awards’ vesting period as operating expenses within the Company’s Condensed Consolidated Statements of Income and Comprehensive Income. The Company recognizes any award forfeitures when they occur. Performance Stock Units The PSUs are subject to both a service and a market condition, and may be settled in cash upon the occurrence of an event that is outside of the Company’s control. The PSUs are accounted for as mezzanine equity on the Company’s Condensed Consolidated Balance Sheets under ASC 718 until the vesting date. The PSUs are measured at fair value based on a Monte Carlo simulation model. The Company recognizes the compensation cost for PSUs on a straight-line basis over the award’s vesting period as operating expenses within the Company’s Condensed Consolidated Statements of Income and Comprehensive Income. If the market condition is not achieved, previously recognized compensation expense is not reversed. The Company recognizes any award forfeitures when they occur. Warrants On May 22, 2024, the Board approved the issuance of warrants to AmFam, a related party of the Company, to purchase shares of the Company’s common stock. The warrants are subject to a service condition and are accounted for as equity under ASC 718. The fair value of the warrants are based on Black-Scholes-Merton pricing models. The Company recognizes compensation cost for the warrants on a quarterly basis over the awards’ vesting period as warrant expense within the Company’s Condensed Consolidated Statements of Income and Comprehensive Income. The Company recognizes any award forfeitures when they occur. See Note 9 for additional information on the Company’s stock-based compensation.</t>
        </is>
      </c>
    </row>
    <row r="8">
      <c r="A8" s="4" t="inlineStr">
        <is>
          <t>Deferred Financing Fees</t>
        </is>
      </c>
      <c r="B8" s="4" t="inlineStr">
        <is>
          <t>Deferred Financing Fees Costs associated with the establishment of a senior secured revolving credit facility have been deferred and are amortized using the straight-line method over the terms of such instruments. Unamortized deferred financing fees are presented within other assets on the Company’s Condensed Consolidated Balance Sheets, and amortization expenses related to such costs are included in credit facility interest expenses and fees in the Company’s Condensed Consolidated Statements of Income and Comprehensive Income.</t>
        </is>
      </c>
    </row>
    <row r="9">
      <c r="A9" s="4" t="inlineStr">
        <is>
          <t>Recent Accounting Pronouncements</t>
        </is>
      </c>
      <c r="B9" s="4" t="inlineStr">
        <is>
          <t>Recent Accounting Pronouncements Recently Adopted Accounting Standards The Company has not adopted any new accounting standards during the three and six months ended June 30, 2024. Recently Issued Accounting Standards Not Yet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There are no prospective accounting standards which, upon their effective date, would have a material impact on the Company’s condensed consolidated financial statements.</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 of Fixed Maturity Securities</t>
        </is>
      </c>
      <c r="B4" s="4" t="inlineStr">
        <is>
          <t xml:space="preserve">The following table summarizes the amortized cost and fair value of the Company’s fixed maturity securities, all of which are classified as available for sale: Gross Unrealized As of June 30, 2024 Amortized Cost Gains Losses Fair Value ($ in thousands) Fixed maturity securities U.S. government and government agency $ 298,225 $ 50 $ (495) $ 297,780 State and municipal 56,978 — (5,472) 51,506 Commercial mortgage-backed securities 41,970 19 (1,083) 40,906 Residential mortgage-backed securities 148,670 827 (5,637) 143,860 Asset-backed securities 54,650 100 (858) 53,892 Corporate 121,289 63 (3,097) 118,255 Total $ 721,782 $ 1,059 $ (16,642) $ 706,199 Gross Unrealized As of December 31, 2023 Amortized Cost Gains Losses Fair Value ($ in thousands) Fixed maturity securities U.S. government and government agency $ 252,294 $ 579 $ (332) $ 252,541 State and municipal 55,984 — (5,264) 50,720 Commercial mortgage-backed securities 26,573 29 (1,166) 25,436 Residential mortgage-backed securities 79,032 680 (5,010) 74,702 Asset-backed securities 42,964 32 (963) 42,033 Corporate 112,166 80 (3,054) 109,192 Total $ 569,013 $ 1,400 (15,789) $ 554,624 </t>
        </is>
      </c>
    </row>
    <row r="5">
      <c r="A5" s="4" t="inlineStr">
        <is>
          <t>Schedule of Contractual Maturity of Fixed Maturity Securities</t>
        </is>
      </c>
      <c r="B5" s="4" t="inlineStr">
        <is>
          <t xml:space="preserve">The amortized cost and fair value of fixed maturity securities at June 30, 2024 and December 31, 2023, by contractual maturity, are shown below. Actual maturities may differ from contractual maturities because certain issuers may have the right to call or prepay obligations. As of June 30, 2024 Amortized Cost Fair Value ($ in thousands) Fixed maturity securities Due in one year or less $ 191,050 $ 190,739 Due after one year through five years 221,169 217,001 Due after five years through ten years 46,896 44,858 Due after ten years 17,377 14,943 476,492 467,541 Commercial mortgage-backed securities 41,970 40,906 Residential mortgage-backed securities 148,670 143,860 Asset-backed securities 54,650 53,892 Total $ 721,782 $ 706,199 As of December 31, 2023 Amortized Cost Fair Value ($ in thousands) Fixed maturity securities Due in one year or less $ 254,656 $ 254,443 Due after one year through five years 122,274 118,585 Due after five years through ten years 27,145 25,265 Due after ten years 16,369 14,160 420,444 412,453 Commercial mortgage-backed securities 26,573 25,436 Residential mortgage-backed securities 79,032 74,702 Asset-backed securities 42,964 42,033 Total $ 569,013 $ 554,624 </t>
        </is>
      </c>
    </row>
    <row r="6">
      <c r="A6" s="4" t="inlineStr">
        <is>
          <t>Schedule of Components in Net Investment Income</t>
        </is>
      </c>
      <c r="B6" s="4" t="inlineStr">
        <is>
          <t xml:space="preserve">The components of net investment income were derived from the following sources: Three Months Ended 2024 2023 ($ in thousands) U.S. government and government agency $ 3,836 $ 656 State and municipal 388 388 Commercial mortgage-backed securities 468 363 Residential mortgage-backed securities 1,920 246 Asset-backed securities (33) 894 Corporate 1,071 893 Short-term investments 103 208 Cash and cash equivalents 1,204 511 Gross investment income 8,957 4,159 Investment expenses (180) (111) Net investment income $ 8,777 $ 4,048 Six Months Ended 2024 2023 ($ in thousands) U.S. government and government agency 7,523 $ 938 State and municipal 775 775 Commercial mortgage-backed securities 842 628 Residential mortgage-backed securities 2,164 462 Asset-backed securities 1,040 1,493 Corporate 2,003 1,589 Short-term investments 215 631 Cash and cash equivalents 2,219 1,096 Gross investment income 16,781 7,612 Investment expenses (344) (211) Net investment income $ 16,437 $ 7,401 </t>
        </is>
      </c>
    </row>
    <row r="7">
      <c r="A7" s="4" t="inlineStr">
        <is>
          <t>Schedule of Restricted Assets</t>
        </is>
      </c>
      <c r="B7" s="4" t="inlineStr">
        <is>
          <t xml:space="preserve">The following table summarizes the value of the Company’s restricted assets disclosed in the Condensed Consolidated Balance Sheets: As of June 30, December 31, ($ in thousands) U.S. government and government agency $ 224,415 $ 142,297 State and municipal 19,428 19,585 Commercial mortgage-backed securities 20,781 9,333 Residential mortgage-backed securities 77,507 35,313 Asset-backed securities 33,330 23,798 Corporate 59,189 49,632 Restricted fixed maturity securities 434,650 279,958 Restricted short-term investments 12,712 4,864 Restricted cash and cash equivalents 18,494 1,698 Restricted assets $ 465,856 $ 286,520 </t>
        </is>
      </c>
    </row>
    <row r="8">
      <c r="A8" s="4" t="inlineStr">
        <is>
          <t>Schedule of Available for Sale Securities in Unrealized Loss</t>
        </is>
      </c>
      <c r="B8" s="4" t="inlineStr">
        <is>
          <t>The following table summarizes available for sale securities in an unrealized loss position, the fair value and gross unrealized loss by length of time the security has been in a continual unrealized loss position: Less than 12 Months 12 Months or Greater Total As of June 30, 2024 Fair Value Gross Fair Value Gross Fair Value Gross ($ in thousands) Fixed maturity securities U.S. government and government agency $ 212,928 $ (336) $ 20,055 $ (159) $ 232,983 $ (495) State and municipal 1,026 (4) 50,480 (5,468) 51,506 (5,472) Commercial mortgage-backed securities 9,883 (98) 18,364 (985) 28,247 (1,083) Residential mortgage-backed securities 49,110 (284) 40,197 (5,353) 89,307 (5,637) Asset-backed securities 15,946 (81) 23,614 (777) 39,560 (858) Corporate 34,712 (220) 76,048 (2,877) 110,760 (3,097) Total $ 323,605 $ (1,023) $ 228,758 $ (15,619) $ 552,363 $ (16,642) Less than 12 Months 12 Months or Greater Total As of December 31, 2023 Fair Value Gross Fair Value Gross Fair Value Gross ($ in thousands) Fixed maturity securities U.S. government and government agency $ 48,598 $ (69) $ 10,970 $ (263) $ 59,568 $ (332) State and municipal 2,992 (14) 47,728 (5,250) 50,720 (5,264) Commercial mortgage-backed securities 2,485 (53) 18,423 (1,113) 20,908 (1,166) Residential mortgage-backed securities 17,536 (609) 31,502 (4,401) 49,038 (5,010) Asset-backed securities 16,253 (71) 18,491 (892) 34,744 (963) Corporate 24,976 (173) 62,733 (2,881) 87,709 (3,054) Total $ 112,840 $ (989) $ 189,847 $ (14,800) $ 302,687 $ (15,7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nvestments Measured at Fair Value By Level</t>
        </is>
      </c>
      <c r="B4" s="4" t="inlineStr">
        <is>
          <t xml:space="preserve">The following table presents the Company’s investments measured at fair value by level: As of June 30, 2024 Level 1 Level 2 Level 3 Total ($ in thousands) Fixed maturity securities U.S. government and government agency $ 296,545 $ 1,235 $ — $ 297,780 State and municipal — 51,506 — 51,506 Commercial mortgage-backed securities — 40,906 — 40,906 Residential mortgage-backed securities — 143,860 — 143,860 Asset-backed securities — 53,892 — 53,892 Corporate — 118,255 — 118,255 Total fixed maturity securities 296,545 409,654 — 706,199 Short-term investments 9,916 2,796 $ — 12,712 Total investments $ 306,461 $ 412,450 $ — $ 718,911 As of December 31, 2023 Level 1 Level 2 Level 3 Total ($ in thousands) Fixed maturity securities U.S. government and government agency $ 251,332 $ 1,209 $ — $ 252,541 State and municipal — 50,720 — 50,720 Commercial mortgage-backed securities — 25,436 — 25,436 Residential mortgage-backed securities — 74,702 — 74,702 Asset-backed securities — 42,033 — 42,033 Corporate — 109,192 — 109,192 Total fixed maturity securities 251,332 303,292 — 554,624 Short-term investments 3,960 4,864 — 8,824 Total investments $ 255,292 $ 308,156 $ — $ 563,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6 Months Ended</t>
        </is>
      </c>
    </row>
    <row r="2">
      <c r="B2" s="2" t="inlineStr">
        <is>
          <t>Jun. 30, 2024</t>
        </is>
      </c>
    </row>
    <row r="3">
      <c r="A3" s="3" t="inlineStr">
        <is>
          <t>Insurance [Abstract]</t>
        </is>
      </c>
      <c r="B3" s="4" t="inlineStr">
        <is>
          <t xml:space="preserve"> </t>
        </is>
      </c>
    </row>
    <row r="4">
      <c r="A4" s="4" t="inlineStr">
        <is>
          <t>Reconciliation of The Beginning And Ending Reserve Balances</t>
        </is>
      </c>
      <c r="B4" s="4" t="inlineStr">
        <is>
          <t xml:space="preserve">The table below provides a reconciliation of the beginning and ending reserve balances for the six months ended June 30, 2024 and June 30, 2023: June 30, June 30, ($ in thousands) Gross reserves for losses and loss adjustment expenses, beginning of year $ 431,186 $ 207,051 Reinsurance recoverable on unpaid losses, beginning of year 136,273 63,381 Net reserves for unpaid losses and loss adjustment expenses, beginning of year $ 294,913 $ 143,670 Net incurred losses and loss adjustment expenses related to: Current accident year 113,338 70,411 Prior accident years — 457 113,338 70,868 Net paid losses and loss adjustment expenses related to: Current accident year 874 532 Prior accident years 9,502 6,092 10,376 6,624 Net reserves for unpaid losses and loss adjustment expenses, end of period $ 397,875 $ 207,914 Reinsurance recoverable on unpaid losses, end of period 190,030 93,588 Gross reserves for losses and loss adjustment expenses, end of period $ 587,905 $ 301,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ums and Reinsurance Related Information (Tables)</t>
        </is>
      </c>
      <c r="B1" s="2" t="inlineStr">
        <is>
          <t>6 Months Ended</t>
        </is>
      </c>
    </row>
    <row r="2">
      <c r="B2" s="2" t="inlineStr">
        <is>
          <t>Jun. 30, 2024</t>
        </is>
      </c>
    </row>
    <row r="3">
      <c r="A3" s="3" t="inlineStr">
        <is>
          <t>Insurance [Abstract]</t>
        </is>
      </c>
      <c r="B3" s="4" t="inlineStr">
        <is>
          <t xml:space="preserve"> </t>
        </is>
      </c>
    </row>
    <row r="4">
      <c r="A4" s="4" t="inlineStr">
        <is>
          <t>Schedule of Reinsurance Effects on Written and Earned Premiums and Losses and Loss Adjustment Expenses</t>
        </is>
      </c>
      <c r="B4" s="4" t="inlineStr">
        <is>
          <t xml:space="preserve">The following table summarizes the effects of reinsurance on the Company’s written and earned premiums and losses and loss adjustment expenses: Three Months Ended June 30, 2024 Written Earned Losses and Loss ($ in thousands) Assumed $ 175,539 $ 139,015 $ 87,927 Ceded (63,486) (48,928) (28,909) Net $ 112,053 $ 90,087 $ 59,018 Three Months Ended June 30, 2023 Written Earned Losses and Loss ($ in thousands) Assumed $ 116,742 $ 90,966 $ 54,439 Ceded (40,310) (29,592) (17,030) Net $ 76,432 $ 61,374 $ 37,409 Six Months Ended June 30, 2024 Premiums Written Premiums Earned Losses and Loss Adjustment Expenses ($ in thousands) Assumed $ 313,971 $ 266,873 $ 169,206 Ceded (111,066) (93,806) (55,868) Net $ 202,905 $ 173,067 $ 113,338 Six Months Ended June 30, 2023 Premiums Written Premiums Earned Losses and Loss Adjustment Expenses ($ in thousands) Assumed $ 212,448 $ 172,549 $ 102,389 Ceded (72,059) (55,513) (31,521) Net $ 140,389 $ 117,036 $ 70,868 </t>
        </is>
      </c>
    </row>
    <row r="5">
      <c r="A5" s="4" t="inlineStr">
        <is>
          <t>Schedule of Reinsurance Recoverable on Paid and Unpaid Losses and Loss Adjustment Expenses</t>
        </is>
      </c>
      <c r="B5" s="4" t="inlineStr">
        <is>
          <t xml:space="preserve">The following table summarizes reinsurance recoverable on paid and unpaid losses and loss adjustment expenses: As of June 30, December 31, ($ in thousands) Reinsurance recoverable on unpaid losses and loss adjustment expenses $ 190,030 $ 136,273 Reinsurance recoverable on paid losses and loss adjustment expenses 1,995 3,116 Reinsurance recoverable $ 192,025 $ 139,389 </t>
        </is>
      </c>
    </row>
    <row r="6">
      <c r="A6" s="4" t="inlineStr">
        <is>
          <t>Schedule of A.M. Best Financial Strength Rating and Percent of Total Reinsurance Recoverable</t>
        </is>
      </c>
      <c r="B6" s="4" t="inlineStr">
        <is>
          <t>The following table summarizes the Company’s top five reinsurers, their A.M. Best financial strength rating and percent of total reinsurance recoverable as of June 30, 2024 and December 31, 2023: Reinsurer A.M. Best Rating June 30, December 31, Renaissance Reinsurance U.S. Inc A+ 29.7% 29.8% Endurance Assurance Corporation A+ 24.0% 24.4% Markel Global Reinsurance Company A 22.7% 24.5% Ascot Bermuda Limited A 9.1% 7.3% Partner Reinsurance Company of the U.S. A+ 6.1% 8.5% All other reinsurers At least A 8.4% 5.5% Total 100.0%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ndensed Consolidated Balance Sheets (Unaudited) (Parenthetical) - USD ($) $ in Thousands</t>
        </is>
      </c>
      <c r="B1" s="2" t="inlineStr">
        <is>
          <t>Jun. 30, 2024</t>
        </is>
      </c>
      <c r="C1" s="2" t="inlineStr">
        <is>
          <t>May 09, 2024</t>
        </is>
      </c>
      <c r="D1" s="2" t="inlineStr">
        <is>
          <t>May 08,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mortized cost</t>
        </is>
      </c>
      <c r="B3" s="6" t="n">
        <v>721782</v>
      </c>
      <c r="C3" s="4" t="inlineStr">
        <is>
          <t xml:space="preserve"> </t>
        </is>
      </c>
      <c r="D3" s="4" t="inlineStr">
        <is>
          <t xml:space="preserve"> </t>
        </is>
      </c>
      <c r="E3" s="6" t="n">
        <v>569013</v>
      </c>
    </row>
    <row r="4">
      <c r="A4" s="4" t="inlineStr">
        <is>
          <t>Common stock, par value (in dollars per share)</t>
        </is>
      </c>
      <c r="B4" s="7" t="n">
        <v>0.01</v>
      </c>
      <c r="C4" s="7" t="n">
        <v>0.01</v>
      </c>
      <c r="D4" s="4" t="inlineStr">
        <is>
          <t xml:space="preserve"> </t>
        </is>
      </c>
      <c r="E4" s="7" t="n">
        <v>0.01</v>
      </c>
    </row>
    <row r="5">
      <c r="A5" s="4" t="inlineStr">
        <is>
          <t>Common stock, authorized shares (in shares)</t>
        </is>
      </c>
      <c r="B5" s="5" t="n">
        <v>400000000</v>
      </c>
      <c r="C5" s="4" t="inlineStr">
        <is>
          <t xml:space="preserve"> </t>
        </is>
      </c>
      <c r="D5" s="4" t="inlineStr">
        <is>
          <t xml:space="preserve"> </t>
        </is>
      </c>
      <c r="E5" s="5" t="n">
        <v>400000000</v>
      </c>
    </row>
    <row r="6">
      <c r="A6" s="4" t="inlineStr">
        <is>
          <t>Common stock, shares issued (in shares)</t>
        </is>
      </c>
      <c r="B6" s="5" t="n">
        <v>32658823</v>
      </c>
      <c r="C6" s="5" t="n">
        <v>24000000</v>
      </c>
      <c r="D6" s="5" t="n">
        <v>100</v>
      </c>
      <c r="E6" s="5" t="n">
        <v>24000000</v>
      </c>
    </row>
    <row r="7">
      <c r="A7" s="4" t="inlineStr">
        <is>
          <t>Common stock, shares outstanding (in shares)</t>
        </is>
      </c>
      <c r="B7" s="5" t="n">
        <v>32658823</v>
      </c>
      <c r="C7" s="5" t="n">
        <v>24000000</v>
      </c>
      <c r="D7" s="5" t="n">
        <v>100</v>
      </c>
      <c r="E7"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 Obligations Under Non-Cancelable Operating Leases</t>
        </is>
      </c>
      <c r="B4" s="4" t="inlineStr">
        <is>
          <t xml:space="preserve">The following table summarizes the Company’s future minimum lease payment obligations under non-cancelable operating leases as of June 30, 2024: As of June 30, 2024 ($ in thousands) Contractual maturities: Remaining 2024 $ 527 2025 1,421 2026 1,331 2027 1,331 Later years — Total undiscounted future minimum lease payments 4,610 Less: Discount impact 375 Total discounted operating lease liability $ 4,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t>
        </is>
      </c>
      <c r="B4" s="4" t="inlineStr">
        <is>
          <t xml:space="preserve">The following table provides a summary of RSU activities during the six months ended June 30, 2024: Number of RSUs Weighted Average Grant-Date Fair Value Granted and unvested at December 31, 2023 — $ — Granted 762,115 17.00 Vested — — Forfeited — — Granted and unvested at June 30, 2024 762,115 $ 17.00 </t>
        </is>
      </c>
    </row>
    <row r="5">
      <c r="A5" s="4" t="inlineStr">
        <is>
          <t>Schedule of PSU Activity</t>
        </is>
      </c>
      <c r="B5" s="4" t="inlineStr">
        <is>
          <t xml:space="preserve">The following table provides a summary of PSU activity during the six months ended June 30, 2024: Number of PSUs Weighted Average Grant-Date Fair Value Granted and unvested at December 31, 2023 — $ — Granted 129,411 10.04 Vested — — Forfeited — — Granted and unvested at June 30, 2024 129,411 $ 10.04 </t>
        </is>
      </c>
    </row>
    <row r="6">
      <c r="A6" s="4" t="inlineStr">
        <is>
          <t>Schedule of Valuation Assumptions</t>
        </is>
      </c>
      <c r="B6" s="4" t="inlineStr">
        <is>
          <t>The following table summarizes the significant inputs used in the Monte Carlo simulation model to determine the grant-date fair value of the PSUs awarded: Inputs Expected term (in years) 3 Expected volatility 27.0% Expected dividend yield —% Risk-free interest rate 4.6%</t>
        </is>
      </c>
    </row>
    <row r="7">
      <c r="A7" s="4" t="inlineStr">
        <is>
          <t>Schedule Of Share Based Payment Award Warrants Valuation Assumptions</t>
        </is>
      </c>
      <c r="B7" s="4" t="inlineStr">
        <is>
          <t>The following table summarizes the significant inputs used in the Black-Scholes-Merton pricing models to determine the grant-date fair value of the Warrants issued: Initial Warrants Overallotment Warrants Expected term (in years) 10 10 Expected volatility 34.0% 34.0% Expected dividend yield —% —% Risk-free interest rate 4.4% 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ovides the calculation of basic and diluted earnings per share: Three Months Ended Six Months Ended 2024 2023 2024 2023 ($ in thousands, except share and per share data) Numerator Net income $ 5,533 $ 6,555 $ 12,545 $ 11,555 Denominator Basic weighted average shares outstanding 27,648,869 24,000,000 25,824,434 24,000,000 Effect of dilutive awards: Restricted stock units 87,916 — 43,958 — Performance stock units 34,323 — 17,162 — Warrants (1) — — — — Diluted weighted average shares outstanding 27,771,108 24,000,000 25,885,554 24,000,000 Earnings per share Basic $ 0.20 $ 0.27 $ 0.49 $ 0.48 Diluted $ 0.20 $ 0.27 $ 0.48 $ 0.48 __________________ (1) As of June 30, 2024 and 2023, there were 1,670,721 and nil anti-dilutive awards, respectively, that were excluded from the calculation of diluted weighted-average shares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s of Gross Written Premium Concentration of Risk</t>
        </is>
      </c>
      <c r="B4" s="4" t="inlineStr">
        <is>
          <t>The following table summarizes the brokers that make up more than 10.0% of the Company’s gross written premium for the six months ended June 30, 2024 and 2023: Brokers 2024 2023 Ryan Specialty Group Holdings, Inc. 26.0% 28.4% AmWINS Group, Inc. 24.5% 12.2% Marsh &amp; McLennan Companies 11.5% 13.8% CRC Insurance Services, Inc. 9.4% 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Product Line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by Underwriting Division</t>
        </is>
      </c>
      <c r="B4" s="4" t="inlineStr">
        <is>
          <t xml:space="preserve">The following table presents revenues by underwriting division for the three months ended June 30, 2024 and 2023: Underwriting Division 2024 2023 ($ in thousands) Casualty $ 76,350 $ 44,472 Professional Liability 24,432 24,542 Healthcare 11,271 7,418 Net written premiums $ 112,053 $ 76,432 The following table presents revenues by underwriting division for the six months ended June 30, 2024 and 2023: Underwriting Division 2024 2023 ($ in thousands) Casualty $ 138,789 $ 81,939 Professional Liability 38,805 38,040 Healthcare 25,311 20,410 Net written premiums $ 202,905 $ 140,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 width="40" customWidth="1" min="5" max="5"/>
    <col width="22" customWidth="1" min="6" max="6"/>
    <col width="24" customWidth="1" min="7" max="7"/>
    <col width="20" customWidth="1" min="8" max="8"/>
    <col width="32" customWidth="1" min="9" max="9"/>
  </cols>
  <sheetData>
    <row r="1">
      <c r="A1" s="1" t="inlineStr">
        <is>
          <t>Nature of Operations and Significant Accounting Policies (Details) $ / shares in Units, $ in Thousands</t>
        </is>
      </c>
      <c r="E1" s="2" t="inlineStr">
        <is>
          <t>6 Months Ended</t>
        </is>
      </c>
    </row>
    <row r="2">
      <c r="B2" s="2" t="inlineStr">
        <is>
          <t>May 28, 2024 USD ($) $ / shares shares</t>
        </is>
      </c>
      <c r="C2" s="2" t="inlineStr">
        <is>
          <t>May 23, 2024 USD ($) $ / shares shares</t>
        </is>
      </c>
      <c r="D2" s="2" t="inlineStr">
        <is>
          <t>May 09, 2024 $ / shares shares</t>
        </is>
      </c>
      <c r="E2" s="2" t="inlineStr">
        <is>
          <t>Jun. 30, 2024 USD ($) $ / shares shares</t>
        </is>
      </c>
      <c r="F2" s="2" t="inlineStr">
        <is>
          <t>Jun. 30, 2023 USD ($)</t>
        </is>
      </c>
      <c r="G2" s="2" t="inlineStr">
        <is>
          <t>May 22, 2024 $ / shares</t>
        </is>
      </c>
      <c r="H2" s="2" t="inlineStr">
        <is>
          <t>May 08, 2024 shares</t>
        </is>
      </c>
      <c r="I2" s="2" t="inlineStr">
        <is>
          <t>Dec. 31, 2023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t>
        </is>
      </c>
      <c r="B4" s="4" t="inlineStr">
        <is>
          <t xml:space="preserve"> </t>
        </is>
      </c>
      <c r="C4" s="4" t="inlineStr">
        <is>
          <t xml:space="preserve"> </t>
        </is>
      </c>
      <c r="D4" s="5" t="n">
        <v>24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7" t="n">
        <v>0.01</v>
      </c>
    </row>
    <row r="6">
      <c r="A6" s="4" t="inlineStr">
        <is>
          <t>Common stock, shares issued (in shares)</t>
        </is>
      </c>
      <c r="B6" s="4" t="inlineStr">
        <is>
          <t xml:space="preserve"> </t>
        </is>
      </c>
      <c r="C6" s="4" t="inlineStr">
        <is>
          <t xml:space="preserve"> </t>
        </is>
      </c>
      <c r="D6" s="5" t="n">
        <v>24000000</v>
      </c>
      <c r="E6" s="5" t="n">
        <v>32658823</v>
      </c>
      <c r="F6" s="4" t="inlineStr">
        <is>
          <t xml:space="preserve"> </t>
        </is>
      </c>
      <c r="G6" s="4" t="inlineStr">
        <is>
          <t xml:space="preserve"> </t>
        </is>
      </c>
      <c r="H6" s="5" t="n">
        <v>100</v>
      </c>
      <c r="I6" s="5" t="n">
        <v>24000000</v>
      </c>
    </row>
    <row r="7">
      <c r="A7" s="4" t="inlineStr">
        <is>
          <t>Common stock, shares outstanding (in shares)</t>
        </is>
      </c>
      <c r="B7" s="4" t="inlineStr">
        <is>
          <t xml:space="preserve"> </t>
        </is>
      </c>
      <c r="C7" s="4" t="inlineStr">
        <is>
          <t xml:space="preserve"> </t>
        </is>
      </c>
      <c r="D7" s="5" t="n">
        <v>24000000</v>
      </c>
      <c r="E7" s="5" t="n">
        <v>32658823</v>
      </c>
      <c r="F7" s="4" t="inlineStr">
        <is>
          <t xml:space="preserve"> </t>
        </is>
      </c>
      <c r="G7" s="4" t="inlineStr">
        <is>
          <t xml:space="preserve"> </t>
        </is>
      </c>
      <c r="H7" s="5" t="n">
        <v>100</v>
      </c>
      <c r="I7" s="5" t="n">
        <v>24000000</v>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nitial public offering, net | $</t>
        </is>
      </c>
      <c r="B9" s="4" t="inlineStr">
        <is>
          <t xml:space="preserve"> </t>
        </is>
      </c>
      <c r="C9" s="4" t="inlineStr">
        <is>
          <t xml:space="preserve"> </t>
        </is>
      </c>
      <c r="D9" s="4" t="inlineStr">
        <is>
          <t xml:space="preserve"> </t>
        </is>
      </c>
      <c r="E9" s="6" t="n">
        <v>130983</v>
      </c>
      <c r="F9" s="6" t="n">
        <v>0</v>
      </c>
      <c r="G9" s="4" t="inlineStr">
        <is>
          <t xml:space="preserve"> </t>
        </is>
      </c>
      <c r="H9" s="4" t="inlineStr">
        <is>
          <t xml:space="preserve"> </t>
        </is>
      </c>
      <c r="I9" s="4" t="inlineStr">
        <is>
          <t xml:space="preserve"> </t>
        </is>
      </c>
    </row>
    <row r="10">
      <c r="A10" s="4" t="inlineStr">
        <is>
          <t>Related Party | AmF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ota share agreement, percentage</t>
        </is>
      </c>
      <c r="B12" s="4" t="inlineStr">
        <is>
          <t xml:space="preserve"> </t>
        </is>
      </c>
      <c r="C12" s="4" t="inlineStr">
        <is>
          <t xml:space="preserve"> </t>
        </is>
      </c>
      <c r="D12" s="4" t="inlineStr">
        <is>
          <t xml:space="preserve"> </t>
        </is>
      </c>
      <c r="E12" s="8" t="n">
        <v>1</v>
      </c>
      <c r="F12" s="4" t="inlineStr">
        <is>
          <t xml:space="preserve"> </t>
        </is>
      </c>
      <c r="G12" s="4" t="inlineStr">
        <is>
          <t xml:space="preserve"> </t>
        </is>
      </c>
      <c r="H12" s="4" t="inlineStr">
        <is>
          <t xml:space="preserve"> </t>
        </is>
      </c>
      <c r="I12" s="4" t="inlineStr">
        <is>
          <t xml:space="preserve"> </t>
        </is>
      </c>
    </row>
    <row r="13">
      <c r="A13" s="4" t="inlineStr">
        <is>
          <t>Public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t>
        </is>
      </c>
      <c r="B15" s="5" t="n">
        <v>8658823</v>
      </c>
      <c r="C15" s="5" t="n">
        <v>86588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er share (in dollars per share) | $ / shares</t>
        </is>
      </c>
      <c r="B16" s="6" t="n">
        <v>17</v>
      </c>
      <c r="C16" s="6" t="n">
        <v>17</v>
      </c>
      <c r="D16" s="4" t="inlineStr">
        <is>
          <t xml:space="preserve"> </t>
        </is>
      </c>
      <c r="E16" s="4" t="inlineStr">
        <is>
          <t xml:space="preserve"> </t>
        </is>
      </c>
      <c r="F16" s="4" t="inlineStr">
        <is>
          <t xml:space="preserve"> </t>
        </is>
      </c>
      <c r="G16" s="6" t="n">
        <v>17</v>
      </c>
      <c r="H16" s="4" t="inlineStr">
        <is>
          <t xml:space="preserve"> </t>
        </is>
      </c>
      <c r="I16" s="4" t="inlineStr">
        <is>
          <t xml:space="preserve"> </t>
        </is>
      </c>
    </row>
    <row r="17">
      <c r="A17" s="4" t="inlineStr">
        <is>
          <t>Proceeds from initial public offering, net | $</t>
        </is>
      </c>
      <c r="B17" s="6" t="n">
        <v>131000</v>
      </c>
      <c r="C17" s="6" t="n">
        <v>13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t>
        </is>
      </c>
      <c r="B20" s="5" t="n">
        <v>11294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Fam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ownership interest</t>
        </is>
      </c>
      <c r="B23" s="4" t="inlineStr">
        <is>
          <t xml:space="preserve"> </t>
        </is>
      </c>
      <c r="C23" s="4" t="inlineStr">
        <is>
          <t xml:space="preserve"> </t>
        </is>
      </c>
      <c r="D23" s="4" t="inlineStr">
        <is>
          <t xml:space="preserve"> </t>
        </is>
      </c>
      <c r="E23" s="9" t="n">
        <v>0.189</v>
      </c>
      <c r="F23" s="4" t="inlineStr">
        <is>
          <t xml:space="preserve"> </t>
        </is>
      </c>
      <c r="G23" s="4" t="inlineStr">
        <is>
          <t xml:space="preserve"> </t>
        </is>
      </c>
      <c r="H23" s="4" t="inlineStr">
        <is>
          <t xml:space="preserve"> </t>
        </is>
      </c>
      <c r="I2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721782</v>
      </c>
      <c r="C3" s="6" t="n">
        <v>569013</v>
      </c>
    </row>
    <row r="4">
      <c r="A4" s="4" t="inlineStr">
        <is>
          <t>Gross Unrealized Gains</t>
        </is>
      </c>
      <c r="B4" s="5" t="n">
        <v>1059</v>
      </c>
      <c r="C4" s="5" t="n">
        <v>1400</v>
      </c>
    </row>
    <row r="5">
      <c r="A5" s="4" t="inlineStr">
        <is>
          <t>Gross Unrealized Losses</t>
        </is>
      </c>
      <c r="B5" s="5" t="n">
        <v>-16642</v>
      </c>
      <c r="C5" s="5" t="n">
        <v>-15789</v>
      </c>
    </row>
    <row r="6">
      <c r="A6" s="4" t="inlineStr">
        <is>
          <t>Fair Value</t>
        </is>
      </c>
      <c r="B6" s="5" t="n">
        <v>706199</v>
      </c>
      <c r="C6" s="5" t="n">
        <v>554624</v>
      </c>
    </row>
    <row r="7">
      <c r="A7" s="4" t="inlineStr">
        <is>
          <t>U.S. government and government agenc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98225</v>
      </c>
      <c r="C9" s="5" t="n">
        <v>252294</v>
      </c>
    </row>
    <row r="10">
      <c r="A10" s="4" t="inlineStr">
        <is>
          <t>Gross Unrealized Gains</t>
        </is>
      </c>
      <c r="B10" s="5" t="n">
        <v>50</v>
      </c>
      <c r="C10" s="5" t="n">
        <v>579</v>
      </c>
    </row>
    <row r="11">
      <c r="A11" s="4" t="inlineStr">
        <is>
          <t>Gross Unrealized Losses</t>
        </is>
      </c>
      <c r="B11" s="5" t="n">
        <v>-495</v>
      </c>
      <c r="C11" s="5" t="n">
        <v>-332</v>
      </c>
    </row>
    <row r="12">
      <c r="A12" s="4" t="inlineStr">
        <is>
          <t>Fair Value</t>
        </is>
      </c>
      <c r="B12" s="5" t="n">
        <v>297780</v>
      </c>
      <c r="C12" s="5" t="n">
        <v>252541</v>
      </c>
    </row>
    <row r="13">
      <c r="A13" s="4" t="inlineStr">
        <is>
          <t>State and municipal</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56978</v>
      </c>
      <c r="C15" s="5" t="n">
        <v>55984</v>
      </c>
    </row>
    <row r="16">
      <c r="A16" s="4" t="inlineStr">
        <is>
          <t>Gross Unrealized Gains</t>
        </is>
      </c>
      <c r="B16" s="5" t="n">
        <v>0</v>
      </c>
      <c r="C16" s="5" t="n">
        <v>0</v>
      </c>
    </row>
    <row r="17">
      <c r="A17" s="4" t="inlineStr">
        <is>
          <t>Gross Unrealized Losses</t>
        </is>
      </c>
      <c r="B17" s="5" t="n">
        <v>-5472</v>
      </c>
      <c r="C17" s="5" t="n">
        <v>-5264</v>
      </c>
    </row>
    <row r="18">
      <c r="A18" s="4" t="inlineStr">
        <is>
          <t>Fair Value</t>
        </is>
      </c>
      <c r="B18" s="5" t="n">
        <v>51506</v>
      </c>
      <c r="C18" s="5" t="n">
        <v>50720</v>
      </c>
    </row>
    <row r="19">
      <c r="A19" s="4" t="inlineStr">
        <is>
          <t>Commercial mortgage-backed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1970</v>
      </c>
      <c r="C21" s="5" t="n">
        <v>26573</v>
      </c>
    </row>
    <row r="22">
      <c r="A22" s="4" t="inlineStr">
        <is>
          <t>Gross Unrealized Gains</t>
        </is>
      </c>
      <c r="B22" s="5" t="n">
        <v>19</v>
      </c>
      <c r="C22" s="5" t="n">
        <v>29</v>
      </c>
    </row>
    <row r="23">
      <c r="A23" s="4" t="inlineStr">
        <is>
          <t>Gross Unrealized Losses</t>
        </is>
      </c>
      <c r="B23" s="5" t="n">
        <v>-1083</v>
      </c>
      <c r="C23" s="5" t="n">
        <v>-1166</v>
      </c>
    </row>
    <row r="24">
      <c r="A24" s="4" t="inlineStr">
        <is>
          <t>Fair Value</t>
        </is>
      </c>
      <c r="B24" s="5" t="n">
        <v>40906</v>
      </c>
      <c r="C24" s="5" t="n">
        <v>25436</v>
      </c>
    </row>
    <row r="25">
      <c r="A25" s="4" t="inlineStr">
        <is>
          <t>Residential mortgage-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48670</v>
      </c>
      <c r="C27" s="5" t="n">
        <v>79032</v>
      </c>
    </row>
    <row r="28">
      <c r="A28" s="4" t="inlineStr">
        <is>
          <t>Gross Unrealized Gains</t>
        </is>
      </c>
      <c r="B28" s="5" t="n">
        <v>827</v>
      </c>
      <c r="C28" s="5" t="n">
        <v>680</v>
      </c>
    </row>
    <row r="29">
      <c r="A29" s="4" t="inlineStr">
        <is>
          <t>Gross Unrealized Losses</t>
        </is>
      </c>
      <c r="B29" s="5" t="n">
        <v>-5637</v>
      </c>
      <c r="C29" s="5" t="n">
        <v>-5010</v>
      </c>
    </row>
    <row r="30">
      <c r="A30" s="4" t="inlineStr">
        <is>
          <t>Fair Value</t>
        </is>
      </c>
      <c r="B30" s="5" t="n">
        <v>143860</v>
      </c>
      <c r="C30" s="5" t="n">
        <v>74702</v>
      </c>
    </row>
    <row r="31">
      <c r="A31" s="4" t="inlineStr">
        <is>
          <t>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54650</v>
      </c>
      <c r="C33" s="5" t="n">
        <v>42964</v>
      </c>
    </row>
    <row r="34">
      <c r="A34" s="4" t="inlineStr">
        <is>
          <t>Gross Unrealized Gains</t>
        </is>
      </c>
      <c r="B34" s="5" t="n">
        <v>100</v>
      </c>
      <c r="C34" s="5" t="n">
        <v>32</v>
      </c>
    </row>
    <row r="35">
      <c r="A35" s="4" t="inlineStr">
        <is>
          <t>Gross Unrealized Losses</t>
        </is>
      </c>
      <c r="B35" s="5" t="n">
        <v>-858</v>
      </c>
      <c r="C35" s="5" t="n">
        <v>-963</v>
      </c>
    </row>
    <row r="36">
      <c r="A36" s="4" t="inlineStr">
        <is>
          <t>Fair Value</t>
        </is>
      </c>
      <c r="B36" s="5" t="n">
        <v>53892</v>
      </c>
      <c r="C36" s="5" t="n">
        <v>42033</v>
      </c>
    </row>
    <row r="37">
      <c r="A37" s="4" t="inlineStr">
        <is>
          <t>Corporate</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121289</v>
      </c>
      <c r="C39" s="5" t="n">
        <v>112166</v>
      </c>
    </row>
    <row r="40">
      <c r="A40" s="4" t="inlineStr">
        <is>
          <t>Gross Unrealized Gains</t>
        </is>
      </c>
      <c r="B40" s="5" t="n">
        <v>63</v>
      </c>
      <c r="C40" s="5" t="n">
        <v>80</v>
      </c>
    </row>
    <row r="41">
      <c r="A41" s="4" t="inlineStr">
        <is>
          <t>Gross Unrealized Losses</t>
        </is>
      </c>
      <c r="B41" s="5" t="n">
        <v>-3097</v>
      </c>
      <c r="C41" s="5" t="n">
        <v>-3054</v>
      </c>
    </row>
    <row r="42">
      <c r="A42" s="4" t="inlineStr">
        <is>
          <t>Fair Value</t>
        </is>
      </c>
      <c r="B42" s="6" t="n">
        <v>118255</v>
      </c>
      <c r="C42" s="6" t="n">
        <v>109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Fixed Maturity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91050</v>
      </c>
      <c r="C3" s="6" t="n">
        <v>254656</v>
      </c>
    </row>
    <row r="4">
      <c r="A4" s="4" t="inlineStr">
        <is>
          <t>Due after one year through five years</t>
        </is>
      </c>
      <c r="B4" s="5" t="n">
        <v>221169</v>
      </c>
      <c r="C4" s="5" t="n">
        <v>122274</v>
      </c>
    </row>
    <row r="5">
      <c r="A5" s="4" t="inlineStr">
        <is>
          <t>Due after five years through ten years</t>
        </is>
      </c>
      <c r="B5" s="5" t="n">
        <v>46896</v>
      </c>
      <c r="C5" s="5" t="n">
        <v>27145</v>
      </c>
    </row>
    <row r="6">
      <c r="A6" s="4" t="inlineStr">
        <is>
          <t>Due after ten years</t>
        </is>
      </c>
      <c r="B6" s="5" t="n">
        <v>17377</v>
      </c>
      <c r="C6" s="5" t="n">
        <v>16369</v>
      </c>
    </row>
    <row r="7">
      <c r="A7" s="4" t="inlineStr">
        <is>
          <t>Fixed maturity securities in Amortized Cost</t>
        </is>
      </c>
      <c r="B7" s="5" t="n">
        <v>476492</v>
      </c>
      <c r="C7" s="5" t="n">
        <v>420444</v>
      </c>
    </row>
    <row r="8">
      <c r="A8" s="4" t="inlineStr">
        <is>
          <t>Total</t>
        </is>
      </c>
      <c r="B8" s="5" t="n">
        <v>721782</v>
      </c>
      <c r="C8" s="5" t="n">
        <v>569013</v>
      </c>
    </row>
    <row r="9">
      <c r="A9" s="3" t="inlineStr">
        <is>
          <t>Fair Value</t>
        </is>
      </c>
      <c r="B9" s="4" t="inlineStr">
        <is>
          <t xml:space="preserve"> </t>
        </is>
      </c>
      <c r="C9" s="4" t="inlineStr">
        <is>
          <t xml:space="preserve"> </t>
        </is>
      </c>
    </row>
    <row r="10">
      <c r="A10" s="4" t="inlineStr">
        <is>
          <t>Due in one year or less</t>
        </is>
      </c>
      <c r="B10" s="5" t="n">
        <v>190739</v>
      </c>
      <c r="C10" s="5" t="n">
        <v>254443</v>
      </c>
    </row>
    <row r="11">
      <c r="A11" s="4" t="inlineStr">
        <is>
          <t>Due after one year through five years</t>
        </is>
      </c>
      <c r="B11" s="5" t="n">
        <v>217001</v>
      </c>
      <c r="C11" s="5" t="n">
        <v>118585</v>
      </c>
    </row>
    <row r="12">
      <c r="A12" s="4" t="inlineStr">
        <is>
          <t>Due after five years through ten years</t>
        </is>
      </c>
      <c r="B12" s="5" t="n">
        <v>44858</v>
      </c>
      <c r="C12" s="5" t="n">
        <v>25265</v>
      </c>
    </row>
    <row r="13">
      <c r="A13" s="4" t="inlineStr">
        <is>
          <t>Due after ten years</t>
        </is>
      </c>
      <c r="B13" s="5" t="n">
        <v>14943</v>
      </c>
      <c r="C13" s="5" t="n">
        <v>14160</v>
      </c>
    </row>
    <row r="14">
      <c r="A14" s="4" t="inlineStr">
        <is>
          <t>Fixed maturity securities in Fair Value</t>
        </is>
      </c>
      <c r="B14" s="5" t="n">
        <v>467541</v>
      </c>
      <c r="C14" s="5" t="n">
        <v>412453</v>
      </c>
    </row>
    <row r="15">
      <c r="A15" s="4" t="inlineStr">
        <is>
          <t>Total fixed maturity securities</t>
        </is>
      </c>
      <c r="B15" s="5" t="n">
        <v>706199</v>
      </c>
      <c r="C15" s="5" t="n">
        <v>554624</v>
      </c>
    </row>
    <row r="16">
      <c r="A16" s="4" t="inlineStr">
        <is>
          <t>Commerc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 backed securities in Amortized Cost</t>
        </is>
      </c>
      <c r="B18" s="5" t="n">
        <v>41970</v>
      </c>
      <c r="C18" s="5" t="n">
        <v>26573</v>
      </c>
    </row>
    <row r="19">
      <c r="A19" s="4" t="inlineStr">
        <is>
          <t>Total</t>
        </is>
      </c>
      <c r="B19" s="5" t="n">
        <v>41970</v>
      </c>
      <c r="C19" s="5" t="n">
        <v>26573</v>
      </c>
    </row>
    <row r="20">
      <c r="A20" s="3" t="inlineStr">
        <is>
          <t>Fair Value</t>
        </is>
      </c>
      <c r="B20" s="4" t="inlineStr">
        <is>
          <t xml:space="preserve"> </t>
        </is>
      </c>
      <c r="C20" s="4" t="inlineStr">
        <is>
          <t xml:space="preserve"> </t>
        </is>
      </c>
    </row>
    <row r="21">
      <c r="A21" s="4" t="inlineStr">
        <is>
          <t>Mortgage-backed securities in Fair Value</t>
        </is>
      </c>
      <c r="B21" s="5" t="n">
        <v>40906</v>
      </c>
      <c r="C21" s="5" t="n">
        <v>25436</v>
      </c>
    </row>
    <row r="22">
      <c r="A22" s="4" t="inlineStr">
        <is>
          <t>Total fixed maturity securities</t>
        </is>
      </c>
      <c r="B22" s="5" t="n">
        <v>40906</v>
      </c>
      <c r="C22" s="5" t="n">
        <v>25436</v>
      </c>
    </row>
    <row r="23">
      <c r="A23" s="4" t="inlineStr">
        <is>
          <t>Resident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 backed securities in Amortized Cost</t>
        </is>
      </c>
      <c r="B25" s="5" t="n">
        <v>148670</v>
      </c>
      <c r="C25" s="5" t="n">
        <v>79032</v>
      </c>
    </row>
    <row r="26">
      <c r="A26" s="4" t="inlineStr">
        <is>
          <t>Total</t>
        </is>
      </c>
      <c r="B26" s="5" t="n">
        <v>148670</v>
      </c>
      <c r="C26" s="5" t="n">
        <v>79032</v>
      </c>
    </row>
    <row r="27">
      <c r="A27" s="3" t="inlineStr">
        <is>
          <t>Fair Value</t>
        </is>
      </c>
      <c r="B27" s="4" t="inlineStr">
        <is>
          <t xml:space="preserve"> </t>
        </is>
      </c>
      <c r="C27" s="4" t="inlineStr">
        <is>
          <t xml:space="preserve"> </t>
        </is>
      </c>
    </row>
    <row r="28">
      <c r="A28" s="4" t="inlineStr">
        <is>
          <t>Mortgage-backed securities in Fair Value</t>
        </is>
      </c>
      <c r="B28" s="5" t="n">
        <v>143860</v>
      </c>
      <c r="C28" s="5" t="n">
        <v>74702</v>
      </c>
    </row>
    <row r="29">
      <c r="A29" s="4" t="inlineStr">
        <is>
          <t>Total fixed maturity securities</t>
        </is>
      </c>
      <c r="B29" s="5" t="n">
        <v>143860</v>
      </c>
      <c r="C29" s="5" t="n">
        <v>74702</v>
      </c>
    </row>
    <row r="30">
      <c r="A30" s="4" t="inlineStr">
        <is>
          <t>Asset-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backed securities in Amortized Cost</t>
        </is>
      </c>
      <c r="B32" s="5" t="n">
        <v>54650</v>
      </c>
      <c r="C32" s="5" t="n">
        <v>42964</v>
      </c>
    </row>
    <row r="33">
      <c r="A33" s="4" t="inlineStr">
        <is>
          <t>Total</t>
        </is>
      </c>
      <c r="B33" s="5" t="n">
        <v>54650</v>
      </c>
      <c r="C33" s="5" t="n">
        <v>42964</v>
      </c>
    </row>
    <row r="34">
      <c r="A34" s="3" t="inlineStr">
        <is>
          <t>Fair Value</t>
        </is>
      </c>
      <c r="B34" s="4" t="inlineStr">
        <is>
          <t xml:space="preserve"> </t>
        </is>
      </c>
      <c r="C34" s="4" t="inlineStr">
        <is>
          <t xml:space="preserve"> </t>
        </is>
      </c>
    </row>
    <row r="35">
      <c r="A35" s="4" t="inlineStr">
        <is>
          <t>Mortgage-backed securities in Fair Value</t>
        </is>
      </c>
      <c r="B35" s="5" t="n">
        <v>53892</v>
      </c>
      <c r="C35" s="5" t="n">
        <v>42033</v>
      </c>
    </row>
    <row r="36">
      <c r="A36" s="4" t="inlineStr">
        <is>
          <t>Total fixed maturity securities</t>
        </is>
      </c>
      <c r="B36" s="6" t="n">
        <v>53892</v>
      </c>
      <c r="C36" s="6" t="n">
        <v>42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8957</v>
      </c>
      <c r="C4" s="4" t="inlineStr">
        <is>
          <t xml:space="preserve"> </t>
        </is>
      </c>
      <c r="D4" s="4" t="inlineStr">
        <is>
          <t xml:space="preserve"> </t>
        </is>
      </c>
      <c r="E4" s="4" t="inlineStr">
        <is>
          <t xml:space="preserve"> </t>
        </is>
      </c>
    </row>
    <row r="5">
      <c r="A5" s="4" t="inlineStr">
        <is>
          <t>Gross investment income</t>
        </is>
      </c>
      <c r="B5" s="4" t="inlineStr">
        <is>
          <t xml:space="preserve"> </t>
        </is>
      </c>
      <c r="C5" s="6" t="n">
        <v>4159</v>
      </c>
      <c r="D5" s="6" t="n">
        <v>16781</v>
      </c>
      <c r="E5" s="6" t="n">
        <v>7612</v>
      </c>
    </row>
    <row r="6">
      <c r="A6" s="4" t="inlineStr">
        <is>
          <t>Investment expenses</t>
        </is>
      </c>
      <c r="B6" s="5" t="n">
        <v>-180</v>
      </c>
      <c r="C6" s="5" t="n">
        <v>-111</v>
      </c>
      <c r="D6" s="5" t="n">
        <v>-344</v>
      </c>
      <c r="E6" s="5" t="n">
        <v>-211</v>
      </c>
    </row>
    <row r="7">
      <c r="A7" s="4" t="inlineStr">
        <is>
          <t>Net investment income</t>
        </is>
      </c>
      <c r="B7" s="5" t="n">
        <v>8777</v>
      </c>
      <c r="C7" s="5" t="n">
        <v>4048</v>
      </c>
      <c r="D7" s="5" t="n">
        <v>16437</v>
      </c>
      <c r="E7" s="5" t="n">
        <v>7401</v>
      </c>
    </row>
    <row r="8">
      <c r="A8" s="4" t="inlineStr">
        <is>
          <t>U.S. government and government agency</t>
        </is>
      </c>
      <c r="B8" s="4" t="inlineStr">
        <is>
          <t xml:space="preserve"> </t>
        </is>
      </c>
      <c r="C8" s="4" t="inlineStr">
        <is>
          <t xml:space="preserve"> </t>
        </is>
      </c>
      <c r="D8" s="4" t="inlineStr">
        <is>
          <t xml:space="preserve"> </t>
        </is>
      </c>
      <c r="E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row>
    <row r="10">
      <c r="A10" s="4" t="inlineStr">
        <is>
          <t>Gross investment income</t>
        </is>
      </c>
      <c r="B10" s="5" t="n">
        <v>3836</v>
      </c>
      <c r="C10" s="4" t="inlineStr">
        <is>
          <t xml:space="preserve"> </t>
        </is>
      </c>
      <c r="D10" s="4" t="inlineStr">
        <is>
          <t xml:space="preserve"> </t>
        </is>
      </c>
      <c r="E10" s="4" t="inlineStr">
        <is>
          <t xml:space="preserve"> </t>
        </is>
      </c>
    </row>
    <row r="11">
      <c r="A11" s="4" t="inlineStr">
        <is>
          <t>Gross investment income</t>
        </is>
      </c>
      <c r="B11" s="4" t="inlineStr">
        <is>
          <t xml:space="preserve"> </t>
        </is>
      </c>
      <c r="C11" s="5" t="n">
        <v>656</v>
      </c>
      <c r="D11" s="5" t="n">
        <v>7523</v>
      </c>
      <c r="E11" s="5" t="n">
        <v>938</v>
      </c>
    </row>
    <row r="12">
      <c r="A12" s="4" t="inlineStr">
        <is>
          <t>State and municipal</t>
        </is>
      </c>
      <c r="B12" s="4" t="inlineStr">
        <is>
          <t xml:space="preserve"> </t>
        </is>
      </c>
      <c r="C12" s="4" t="inlineStr">
        <is>
          <t xml:space="preserve"> </t>
        </is>
      </c>
      <c r="D12" s="4" t="inlineStr">
        <is>
          <t xml:space="preserve"> </t>
        </is>
      </c>
      <c r="E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5" t="n">
        <v>388</v>
      </c>
      <c r="C14" s="4" t="inlineStr">
        <is>
          <t xml:space="preserve"> </t>
        </is>
      </c>
      <c r="D14" s="4" t="inlineStr">
        <is>
          <t xml:space="preserve"> </t>
        </is>
      </c>
      <c r="E14" s="4" t="inlineStr">
        <is>
          <t xml:space="preserve"> </t>
        </is>
      </c>
    </row>
    <row r="15">
      <c r="A15" s="4" t="inlineStr">
        <is>
          <t>Gross investment income</t>
        </is>
      </c>
      <c r="B15" s="4" t="inlineStr">
        <is>
          <t xml:space="preserve"> </t>
        </is>
      </c>
      <c r="C15" s="5" t="n">
        <v>388</v>
      </c>
      <c r="D15" s="5" t="n">
        <v>775</v>
      </c>
      <c r="E15" s="5" t="n">
        <v>775</v>
      </c>
    </row>
    <row r="16">
      <c r="A16" s="4" t="inlineStr">
        <is>
          <t>Commercial mortgage-backed securities</t>
        </is>
      </c>
      <c r="B16" s="4" t="inlineStr">
        <is>
          <t xml:space="preserve"> </t>
        </is>
      </c>
      <c r="C16" s="4" t="inlineStr">
        <is>
          <t xml:space="preserve"> </t>
        </is>
      </c>
      <c r="D16" s="4" t="inlineStr">
        <is>
          <t xml:space="preserve"> </t>
        </is>
      </c>
      <c r="E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468</v>
      </c>
      <c r="C18" s="4" t="inlineStr">
        <is>
          <t xml:space="preserve"> </t>
        </is>
      </c>
      <c r="D18" s="4" t="inlineStr">
        <is>
          <t xml:space="preserve"> </t>
        </is>
      </c>
      <c r="E18" s="4" t="inlineStr">
        <is>
          <t xml:space="preserve"> </t>
        </is>
      </c>
    </row>
    <row r="19">
      <c r="A19" s="4" t="inlineStr">
        <is>
          <t>Gross investment income</t>
        </is>
      </c>
      <c r="B19" s="4" t="inlineStr">
        <is>
          <t xml:space="preserve"> </t>
        </is>
      </c>
      <c r="C19" s="5" t="n">
        <v>363</v>
      </c>
      <c r="D19" s="5" t="n">
        <v>842</v>
      </c>
      <c r="E19" s="5" t="n">
        <v>628</v>
      </c>
    </row>
    <row r="20">
      <c r="A20" s="4" t="inlineStr">
        <is>
          <t>Residential mortgage-backed securities</t>
        </is>
      </c>
      <c r="B20" s="4" t="inlineStr">
        <is>
          <t xml:space="preserve"> </t>
        </is>
      </c>
      <c r="C20" s="4" t="inlineStr">
        <is>
          <t xml:space="preserve"> </t>
        </is>
      </c>
      <c r="D20" s="4" t="inlineStr">
        <is>
          <t xml:space="preserve"> </t>
        </is>
      </c>
      <c r="E20" s="4" t="inlineStr">
        <is>
          <t xml:space="preserve"> </t>
        </is>
      </c>
    </row>
    <row r="21">
      <c r="A21" s="3" t="inlineStr">
        <is>
          <t>Marketable Securities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5" t="n">
        <v>1920</v>
      </c>
      <c r="C22" s="4" t="inlineStr">
        <is>
          <t xml:space="preserve"> </t>
        </is>
      </c>
      <c r="D22" s="4" t="inlineStr">
        <is>
          <t xml:space="preserve"> </t>
        </is>
      </c>
      <c r="E22" s="4" t="inlineStr">
        <is>
          <t xml:space="preserve"> </t>
        </is>
      </c>
    </row>
    <row r="23">
      <c r="A23" s="4" t="inlineStr">
        <is>
          <t>Gross investment income</t>
        </is>
      </c>
      <c r="B23" s="4" t="inlineStr">
        <is>
          <t xml:space="preserve"> </t>
        </is>
      </c>
      <c r="C23" s="5" t="n">
        <v>246</v>
      </c>
      <c r="D23" s="5" t="n">
        <v>2164</v>
      </c>
      <c r="E23" s="5" t="n">
        <v>462</v>
      </c>
    </row>
    <row r="24">
      <c r="A24" s="4" t="inlineStr">
        <is>
          <t>Asset-backed securities</t>
        </is>
      </c>
      <c r="B24" s="4" t="inlineStr">
        <is>
          <t xml:space="preserve"> </t>
        </is>
      </c>
      <c r="C24" s="4" t="inlineStr">
        <is>
          <t xml:space="preserve"> </t>
        </is>
      </c>
      <c r="D24" s="4" t="inlineStr">
        <is>
          <t xml:space="preserve"> </t>
        </is>
      </c>
      <c r="E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row>
    <row r="26">
      <c r="A26" s="4" t="inlineStr">
        <is>
          <t>Gross investment income</t>
        </is>
      </c>
      <c r="B26" s="5" t="n">
        <v>-33</v>
      </c>
      <c r="C26" s="4" t="inlineStr">
        <is>
          <t xml:space="preserve"> </t>
        </is>
      </c>
      <c r="D26" s="4" t="inlineStr">
        <is>
          <t xml:space="preserve"> </t>
        </is>
      </c>
      <c r="E26" s="4" t="inlineStr">
        <is>
          <t xml:space="preserve"> </t>
        </is>
      </c>
    </row>
    <row r="27">
      <c r="A27" s="4" t="inlineStr">
        <is>
          <t>Gross investment income</t>
        </is>
      </c>
      <c r="B27" s="4" t="inlineStr">
        <is>
          <t xml:space="preserve"> </t>
        </is>
      </c>
      <c r="C27" s="5" t="n">
        <v>894</v>
      </c>
      <c r="D27" s="5" t="n">
        <v>1040</v>
      </c>
      <c r="E27" s="5" t="n">
        <v>1493</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Marketable Securities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5" t="n">
        <v>1071</v>
      </c>
      <c r="C30" s="4" t="inlineStr">
        <is>
          <t xml:space="preserve"> </t>
        </is>
      </c>
      <c r="D30" s="4" t="inlineStr">
        <is>
          <t xml:space="preserve"> </t>
        </is>
      </c>
      <c r="E30" s="4" t="inlineStr">
        <is>
          <t xml:space="preserve"> </t>
        </is>
      </c>
    </row>
    <row r="31">
      <c r="A31" s="4" t="inlineStr">
        <is>
          <t>Gross investment income</t>
        </is>
      </c>
      <c r="B31" s="4" t="inlineStr">
        <is>
          <t xml:space="preserve"> </t>
        </is>
      </c>
      <c r="C31" s="5" t="n">
        <v>893</v>
      </c>
      <c r="D31" s="5" t="n">
        <v>2003</v>
      </c>
      <c r="E31" s="5" t="n">
        <v>1589</v>
      </c>
    </row>
    <row r="32">
      <c r="A32" s="4" t="inlineStr">
        <is>
          <t>Short-term investments</t>
        </is>
      </c>
      <c r="B32" s="4" t="inlineStr">
        <is>
          <t xml:space="preserve"> </t>
        </is>
      </c>
      <c r="C32" s="4" t="inlineStr">
        <is>
          <t xml:space="preserve"> </t>
        </is>
      </c>
      <c r="D32" s="4" t="inlineStr">
        <is>
          <t xml:space="preserve"> </t>
        </is>
      </c>
      <c r="E32" s="4" t="inlineStr">
        <is>
          <t xml:space="preserve"> </t>
        </is>
      </c>
    </row>
    <row r="33">
      <c r="A33" s="3" t="inlineStr">
        <is>
          <t>Marketable Securities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5" t="n">
        <v>103</v>
      </c>
      <c r="C34" s="4" t="inlineStr">
        <is>
          <t xml:space="preserve"> </t>
        </is>
      </c>
      <c r="D34" s="4" t="inlineStr">
        <is>
          <t xml:space="preserve"> </t>
        </is>
      </c>
      <c r="E34" s="4" t="inlineStr">
        <is>
          <t xml:space="preserve"> </t>
        </is>
      </c>
    </row>
    <row r="35">
      <c r="A35" s="4" t="inlineStr">
        <is>
          <t>Gross investment income</t>
        </is>
      </c>
      <c r="B35" s="4" t="inlineStr">
        <is>
          <t xml:space="preserve"> </t>
        </is>
      </c>
      <c r="C35" s="5" t="n">
        <v>208</v>
      </c>
      <c r="D35" s="5" t="n">
        <v>215</v>
      </c>
      <c r="E35" s="5" t="n">
        <v>631</v>
      </c>
    </row>
    <row r="36">
      <c r="A36" s="4" t="inlineStr">
        <is>
          <t>Cash and cash equivalents</t>
        </is>
      </c>
      <c r="B36" s="4" t="inlineStr">
        <is>
          <t xml:space="preserve"> </t>
        </is>
      </c>
      <c r="C36" s="4" t="inlineStr">
        <is>
          <t xml:space="preserve"> </t>
        </is>
      </c>
      <c r="D36" s="4" t="inlineStr">
        <is>
          <t xml:space="preserve"> </t>
        </is>
      </c>
      <c r="E36" s="4" t="inlineStr">
        <is>
          <t xml:space="preserve"> </t>
        </is>
      </c>
    </row>
    <row r="37">
      <c r="A37" s="3" t="inlineStr">
        <is>
          <t>Marketable Securities [Line Items]</t>
        </is>
      </c>
      <c r="B37" s="4" t="inlineStr">
        <is>
          <t xml:space="preserve"> </t>
        </is>
      </c>
      <c r="C37" s="4" t="inlineStr">
        <is>
          <t xml:space="preserve"> </t>
        </is>
      </c>
      <c r="D37" s="4" t="inlineStr">
        <is>
          <t xml:space="preserve"> </t>
        </is>
      </c>
      <c r="E37" s="4" t="inlineStr">
        <is>
          <t xml:space="preserve"> </t>
        </is>
      </c>
    </row>
    <row r="38">
      <c r="A38" s="4" t="inlineStr">
        <is>
          <t>Gross investment income</t>
        </is>
      </c>
      <c r="B38" s="6" t="n">
        <v>1204</v>
      </c>
      <c r="C38" s="4" t="inlineStr">
        <is>
          <t xml:space="preserve"> </t>
        </is>
      </c>
      <c r="D38" s="4" t="inlineStr">
        <is>
          <t xml:space="preserve"> </t>
        </is>
      </c>
      <c r="E38" s="4" t="inlineStr">
        <is>
          <t xml:space="preserve"> </t>
        </is>
      </c>
    </row>
    <row r="39">
      <c r="A39" s="4" t="inlineStr">
        <is>
          <t>Gross investment income</t>
        </is>
      </c>
      <c r="B39" s="4" t="inlineStr">
        <is>
          <t xml:space="preserve"> </t>
        </is>
      </c>
      <c r="C39" s="6" t="n">
        <v>511</v>
      </c>
      <c r="D39" s="6" t="n">
        <v>2219</v>
      </c>
      <c r="E39" s="6" t="n">
        <v>10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Investment Gains (Loss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investment gains</t>
        </is>
      </c>
      <c r="B4" s="6" t="n">
        <v>1900</v>
      </c>
      <c r="C4" s="6" t="n">
        <v>0</v>
      </c>
      <c r="D4" s="6" t="n">
        <v>19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175539000</v>
      </c>
      <c r="C4" s="6" t="n">
        <v>116742000</v>
      </c>
      <c r="D4" s="6" t="n">
        <v>313971000</v>
      </c>
      <c r="E4" s="6" t="n">
        <v>212448000</v>
      </c>
    </row>
    <row r="5">
      <c r="A5" s="4" t="inlineStr">
        <is>
          <t>Ceded written premiums</t>
        </is>
      </c>
      <c r="B5" s="5" t="n">
        <v>-63486000</v>
      </c>
      <c r="C5" s="5" t="n">
        <v>-40310000</v>
      </c>
      <c r="D5" s="5" t="n">
        <v>-111066000</v>
      </c>
      <c r="E5" s="5" t="n">
        <v>-72059000</v>
      </c>
    </row>
    <row r="6">
      <c r="A6" s="4" t="inlineStr">
        <is>
          <t>Net written premiums</t>
        </is>
      </c>
      <c r="B6" s="5" t="n">
        <v>112053000</v>
      </c>
      <c r="C6" s="5" t="n">
        <v>76432000</v>
      </c>
      <c r="D6" s="5" t="n">
        <v>202905000</v>
      </c>
      <c r="E6" s="5" t="n">
        <v>140389000</v>
      </c>
    </row>
    <row r="7">
      <c r="A7" s="4" t="inlineStr">
        <is>
          <t>Change in net unearned premiums</t>
        </is>
      </c>
      <c r="B7" s="5" t="n">
        <v>-21966000</v>
      </c>
      <c r="C7" s="5" t="n">
        <v>-15058000</v>
      </c>
      <c r="D7" s="5" t="n">
        <v>-29838000</v>
      </c>
      <c r="E7" s="5" t="n">
        <v>-23353000</v>
      </c>
    </row>
    <row r="8">
      <c r="A8" s="4" t="inlineStr">
        <is>
          <t>Net earned premiums</t>
        </is>
      </c>
      <c r="B8" s="5" t="n">
        <v>90087000</v>
      </c>
      <c r="C8" s="5" t="n">
        <v>61374000</v>
      </c>
      <c r="D8" s="5" t="n">
        <v>173067000</v>
      </c>
      <c r="E8" s="5" t="n">
        <v>117036000</v>
      </c>
    </row>
    <row r="9">
      <c r="A9" s="4" t="inlineStr">
        <is>
          <t>Net investment income</t>
        </is>
      </c>
      <c r="B9" s="5" t="n">
        <v>8777000</v>
      </c>
      <c r="C9" s="5" t="n">
        <v>4048000</v>
      </c>
      <c r="D9" s="5" t="n">
        <v>16437000</v>
      </c>
      <c r="E9" s="5" t="n">
        <v>7401000</v>
      </c>
    </row>
    <row r="10">
      <c r="A10" s="4" t="inlineStr">
        <is>
          <t>Net realized investment gains</t>
        </is>
      </c>
      <c r="B10" s="5" t="n">
        <v>1900</v>
      </c>
      <c r="C10" s="5" t="n">
        <v>0</v>
      </c>
      <c r="D10" s="5" t="n">
        <v>1900</v>
      </c>
      <c r="E10" s="5" t="n">
        <v>0</v>
      </c>
    </row>
    <row r="11">
      <c r="A11" s="4" t="inlineStr">
        <is>
          <t>Other insurance-related income</t>
        </is>
      </c>
      <c r="B11" s="5" t="n">
        <v>32000</v>
      </c>
      <c r="C11" s="5" t="n">
        <v>31000</v>
      </c>
      <c r="D11" s="5" t="n">
        <v>63000</v>
      </c>
      <c r="E11" s="5" t="n">
        <v>63000</v>
      </c>
    </row>
    <row r="12">
      <c r="A12" s="4" t="inlineStr">
        <is>
          <t>Total revenues</t>
        </is>
      </c>
      <c r="B12" s="5" t="n">
        <v>98898000</v>
      </c>
      <c r="C12" s="5" t="n">
        <v>65453000</v>
      </c>
      <c r="D12" s="5" t="n">
        <v>189569000</v>
      </c>
      <c r="E12" s="5" t="n">
        <v>124500000</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Net losses and loss adjustment expenses</t>
        </is>
      </c>
      <c r="B14" s="5" t="n">
        <v>59018000</v>
      </c>
      <c r="C14" s="5" t="n">
        <v>37409000</v>
      </c>
      <c r="D14" s="5" t="n">
        <v>113338000</v>
      </c>
      <c r="E14" s="5" t="n">
        <v>70868000</v>
      </c>
    </row>
    <row r="15">
      <c r="A15" s="4" t="inlineStr">
        <is>
          <t>Net acquisition costs</t>
        </is>
      </c>
      <c r="B15" s="5" t="n">
        <v>7582000</v>
      </c>
      <c r="C15" s="5" t="n">
        <v>4960000</v>
      </c>
      <c r="D15" s="5" t="n">
        <v>14104000</v>
      </c>
      <c r="E15" s="5" t="n">
        <v>9531000</v>
      </c>
    </row>
    <row r="16">
      <c r="A16" s="4" t="inlineStr">
        <is>
          <t>Operating expenses</t>
        </is>
      </c>
      <c r="B16" s="5" t="n">
        <v>22855000</v>
      </c>
      <c r="C16" s="5" t="n">
        <v>14616000</v>
      </c>
      <c r="D16" s="5" t="n">
        <v>43377000</v>
      </c>
      <c r="E16" s="5" t="n">
        <v>29080000</v>
      </c>
    </row>
    <row r="17">
      <c r="A17" s="4" t="inlineStr">
        <is>
          <t>Non-operating expenses</t>
        </is>
      </c>
      <c r="B17" s="5" t="n">
        <v>1481000</v>
      </c>
      <c r="C17" s="5" t="n">
        <v>0</v>
      </c>
      <c r="D17" s="5" t="n">
        <v>1698000</v>
      </c>
      <c r="E17" s="5" t="n">
        <v>0</v>
      </c>
    </row>
    <row r="18">
      <c r="A18" s="4" t="inlineStr">
        <is>
          <t>Warrant expense</t>
        </is>
      </c>
      <c r="B18" s="5" t="n">
        <v>332000</v>
      </c>
      <c r="C18" s="5" t="n">
        <v>0</v>
      </c>
      <c r="D18" s="5" t="n">
        <v>332000</v>
      </c>
      <c r="E18" s="5" t="n">
        <v>0</v>
      </c>
    </row>
    <row r="19">
      <c r="A19" s="4" t="inlineStr">
        <is>
          <t>Credit facility interest expenses and fees</t>
        </is>
      </c>
      <c r="B19" s="5" t="n">
        <v>224000</v>
      </c>
      <c r="C19" s="5" t="n">
        <v>0</v>
      </c>
      <c r="D19" s="5" t="n">
        <v>224000</v>
      </c>
      <c r="E19" s="5" t="n">
        <v>0</v>
      </c>
    </row>
    <row r="20">
      <c r="A20" s="4" t="inlineStr">
        <is>
          <t>Foreign exchange (gains) losses</t>
        </is>
      </c>
      <c r="B20" s="5" t="n">
        <v>-4000</v>
      </c>
      <c r="C20" s="5" t="n">
        <v>8000</v>
      </c>
      <c r="D20" s="5" t="n">
        <v>30000</v>
      </c>
      <c r="E20" s="5" t="n">
        <v>-19000</v>
      </c>
    </row>
    <row r="21">
      <c r="A21" s="4" t="inlineStr">
        <is>
          <t>Total expenses</t>
        </is>
      </c>
      <c r="B21" s="5" t="n">
        <v>91488000</v>
      </c>
      <c r="C21" s="5" t="n">
        <v>56993000</v>
      </c>
      <c r="D21" s="5" t="n">
        <v>173103000</v>
      </c>
      <c r="E21" s="5" t="n">
        <v>109460000</v>
      </c>
    </row>
    <row r="22">
      <c r="A22" s="4" t="inlineStr">
        <is>
          <t>Income before income taxes</t>
        </is>
      </c>
      <c r="B22" s="5" t="n">
        <v>7410000</v>
      </c>
      <c r="C22" s="5" t="n">
        <v>8460000</v>
      </c>
      <c r="D22" s="5" t="n">
        <v>16466000</v>
      </c>
      <c r="E22" s="5" t="n">
        <v>15040000</v>
      </c>
    </row>
    <row r="23">
      <c r="A23" s="4" t="inlineStr">
        <is>
          <t>Income tax expense</t>
        </is>
      </c>
      <c r="B23" s="5" t="n">
        <v>-1877000</v>
      </c>
      <c r="C23" s="5" t="n">
        <v>-1905000</v>
      </c>
      <c r="D23" s="5" t="n">
        <v>-3921000</v>
      </c>
      <c r="E23" s="5" t="n">
        <v>-3485000</v>
      </c>
    </row>
    <row r="24">
      <c r="A24" s="4" t="inlineStr">
        <is>
          <t>Net income</t>
        </is>
      </c>
      <c r="B24" s="5" t="n">
        <v>5533000</v>
      </c>
      <c r="C24" s="5" t="n">
        <v>6555000</v>
      </c>
      <c r="D24" s="5" t="n">
        <v>12545000</v>
      </c>
      <c r="E24" s="5" t="n">
        <v>1155500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Change in unrealized (loss) gain on investments (net of income tax benefit (expense) of $6, $722, $249, $(119), respectively</t>
        </is>
      </c>
      <c r="B26" s="5" t="n">
        <v>-21000</v>
      </c>
      <c r="C26" s="5" t="n">
        <v>-2718000</v>
      </c>
      <c r="D26" s="5" t="n">
        <v>-937000</v>
      </c>
      <c r="E26" s="5" t="n">
        <v>446000</v>
      </c>
    </row>
    <row r="27">
      <c r="A27" s="4" t="inlineStr">
        <is>
          <t>Total comprehensive income</t>
        </is>
      </c>
      <c r="B27" s="6" t="n">
        <v>5512000</v>
      </c>
      <c r="C27" s="6" t="n">
        <v>3837000</v>
      </c>
      <c r="D27" s="6" t="n">
        <v>11608000</v>
      </c>
      <c r="E27" s="6" t="n">
        <v>12001000</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2</v>
      </c>
      <c r="C29" s="7" t="n">
        <v>0.27</v>
      </c>
      <c r="D29" s="7" t="n">
        <v>0.49</v>
      </c>
      <c r="E29" s="7" t="n">
        <v>0.48</v>
      </c>
    </row>
    <row r="30">
      <c r="A30" s="4" t="inlineStr">
        <is>
          <t>Diluted (in dollars per share)</t>
        </is>
      </c>
      <c r="B30" s="7" t="n">
        <v>0.2</v>
      </c>
      <c r="C30" s="7" t="n">
        <v>0.27</v>
      </c>
      <c r="D30" s="7" t="n">
        <v>0.48</v>
      </c>
      <c r="E30" s="7" t="n">
        <v>0.48</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7648869</v>
      </c>
      <c r="C32" s="5" t="n">
        <v>24000000</v>
      </c>
      <c r="D32" s="5" t="n">
        <v>25824434</v>
      </c>
      <c r="E32" s="5" t="n">
        <v>24000000</v>
      </c>
    </row>
    <row r="33">
      <c r="A33" s="4" t="inlineStr">
        <is>
          <t>Diluted (in shares)</t>
        </is>
      </c>
      <c r="B33" s="5" t="n">
        <v>27771108</v>
      </c>
      <c r="C33" s="5" t="n">
        <v>24000000</v>
      </c>
      <c r="D33" s="5" t="n">
        <v>25885554</v>
      </c>
      <c r="E33" s="5" t="n">
        <v>2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Schedule of Restricted Assets (Details) - USD ($) $ in Thousands</t>
        </is>
      </c>
      <c r="B1" s="2" t="inlineStr">
        <is>
          <t>Jun. 30, 2024</t>
        </is>
      </c>
      <c r="C1" s="2" t="inlineStr">
        <is>
          <t>Dec. 31, 2023</t>
        </is>
      </c>
      <c r="D1" s="2" t="inlineStr">
        <is>
          <t>Jun. 30, 2023</t>
        </is>
      </c>
    </row>
    <row r="2">
      <c r="A2" s="3" t="inlineStr">
        <is>
          <t>Marketable Securities [Line Items]</t>
        </is>
      </c>
      <c r="B2" s="4" t="inlineStr">
        <is>
          <t xml:space="preserve"> </t>
        </is>
      </c>
      <c r="C2" s="4" t="inlineStr">
        <is>
          <t xml:space="preserve"> </t>
        </is>
      </c>
      <c r="D2" s="4" t="inlineStr">
        <is>
          <t xml:space="preserve"> </t>
        </is>
      </c>
    </row>
    <row r="3">
      <c r="A3" s="4" t="inlineStr">
        <is>
          <t>Restricted fixed maturity securities</t>
        </is>
      </c>
      <c r="B3" s="6" t="n">
        <v>434650</v>
      </c>
      <c r="C3" s="6" t="n">
        <v>279958</v>
      </c>
      <c r="D3" s="4" t="inlineStr">
        <is>
          <t xml:space="preserve"> </t>
        </is>
      </c>
    </row>
    <row r="4">
      <c r="A4" s="4" t="inlineStr">
        <is>
          <t>Restricted short-term investments</t>
        </is>
      </c>
      <c r="B4" s="5" t="n">
        <v>12712</v>
      </c>
      <c r="C4" s="5" t="n">
        <v>4864</v>
      </c>
      <c r="D4" s="4" t="inlineStr">
        <is>
          <t xml:space="preserve"> </t>
        </is>
      </c>
    </row>
    <row r="5">
      <c r="A5" s="4" t="inlineStr">
        <is>
          <t>Restricted cash and cash equivalents</t>
        </is>
      </c>
      <c r="B5" s="5" t="n">
        <v>18494</v>
      </c>
      <c r="C5" s="5" t="n">
        <v>1698</v>
      </c>
      <c r="D5" s="6" t="n">
        <v>10396</v>
      </c>
    </row>
    <row r="6">
      <c r="A6" s="4" t="inlineStr">
        <is>
          <t>Restricted assets</t>
        </is>
      </c>
      <c r="B6" s="5" t="n">
        <v>465856</v>
      </c>
      <c r="C6" s="5" t="n">
        <v>286520</v>
      </c>
      <c r="D6" s="4" t="inlineStr">
        <is>
          <t xml:space="preserve"> </t>
        </is>
      </c>
    </row>
    <row r="7">
      <c r="A7" s="4" t="inlineStr">
        <is>
          <t>U.S. government and government agency</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Restricted fixed maturity securities</t>
        </is>
      </c>
      <c r="B9" s="5" t="n">
        <v>224415</v>
      </c>
      <c r="C9" s="5" t="n">
        <v>142297</v>
      </c>
      <c r="D9" s="4" t="inlineStr">
        <is>
          <t xml:space="preserve"> </t>
        </is>
      </c>
    </row>
    <row r="10">
      <c r="A10" s="4" t="inlineStr">
        <is>
          <t>State and municipal</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Restricted fixed maturity securities</t>
        </is>
      </c>
      <c r="B12" s="5" t="n">
        <v>19428</v>
      </c>
      <c r="C12" s="5" t="n">
        <v>19585</v>
      </c>
      <c r="D12" s="4" t="inlineStr">
        <is>
          <t xml:space="preserve"> </t>
        </is>
      </c>
    </row>
    <row r="13">
      <c r="A13" s="4" t="inlineStr">
        <is>
          <t>Commercial mortgage-backed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Restricted fixed maturity securities</t>
        </is>
      </c>
      <c r="B15" s="5" t="n">
        <v>20781</v>
      </c>
      <c r="C15" s="5" t="n">
        <v>9333</v>
      </c>
      <c r="D15" s="4" t="inlineStr">
        <is>
          <t xml:space="preserve"> </t>
        </is>
      </c>
    </row>
    <row r="16">
      <c r="A16" s="4" t="inlineStr">
        <is>
          <t>Residential mortgage-backed securities</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Restricted fixed maturity securities</t>
        </is>
      </c>
      <c r="B18" s="5" t="n">
        <v>77507</v>
      </c>
      <c r="C18" s="5" t="n">
        <v>35313</v>
      </c>
      <c r="D18" s="4" t="inlineStr">
        <is>
          <t xml:space="preserve"> </t>
        </is>
      </c>
    </row>
    <row r="19">
      <c r="A19" s="4" t="inlineStr">
        <is>
          <t>Asset-backed securitie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Restricted fixed maturity securities</t>
        </is>
      </c>
      <c r="B21" s="5" t="n">
        <v>33330</v>
      </c>
      <c r="C21" s="5" t="n">
        <v>23798</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Restricted fixed maturity securities</t>
        </is>
      </c>
      <c r="B24" s="6" t="n">
        <v>59189</v>
      </c>
      <c r="C24" s="6" t="n">
        <v>49632</v>
      </c>
      <c r="D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 of Fair value</t>
        </is>
      </c>
      <c r="B3" s="6" t="n">
        <v>323605</v>
      </c>
      <c r="C3" s="6" t="n">
        <v>112840</v>
      </c>
    </row>
    <row r="4">
      <c r="A4" s="4" t="inlineStr">
        <is>
          <t>12 Months or Greater of Fair Value</t>
        </is>
      </c>
      <c r="B4" s="5" t="n">
        <v>228758</v>
      </c>
      <c r="C4" s="5" t="n">
        <v>189847</v>
      </c>
    </row>
    <row r="5">
      <c r="A5" s="4" t="inlineStr">
        <is>
          <t>Total, Fair Value</t>
        </is>
      </c>
      <c r="B5" s="5" t="n">
        <v>552363</v>
      </c>
      <c r="C5" s="5" t="n">
        <v>302687</v>
      </c>
    </row>
    <row r="6">
      <c r="A6" s="3" t="inlineStr">
        <is>
          <t>Gross Unrealized Losses</t>
        </is>
      </c>
      <c r="B6" s="4" t="inlineStr">
        <is>
          <t xml:space="preserve"> </t>
        </is>
      </c>
      <c r="C6" s="4" t="inlineStr">
        <is>
          <t xml:space="preserve"> </t>
        </is>
      </c>
    </row>
    <row r="7">
      <c r="A7" s="4" t="inlineStr">
        <is>
          <t>Less than 12 Months of Gross Unrealized Losses</t>
        </is>
      </c>
      <c r="B7" s="5" t="n">
        <v>-1023</v>
      </c>
      <c r="C7" s="5" t="n">
        <v>-989</v>
      </c>
    </row>
    <row r="8">
      <c r="A8" s="4" t="inlineStr">
        <is>
          <t>12 Months or Greater of Gross Unrealized Losses</t>
        </is>
      </c>
      <c r="B8" s="5" t="n">
        <v>-15619</v>
      </c>
      <c r="C8" s="5" t="n">
        <v>-14800</v>
      </c>
    </row>
    <row r="9">
      <c r="A9" s="4" t="inlineStr">
        <is>
          <t>Total, Gross Unrealized Losses</t>
        </is>
      </c>
      <c r="B9" s="5" t="n">
        <v>-16642</v>
      </c>
      <c r="C9" s="5" t="n">
        <v>-15789</v>
      </c>
    </row>
    <row r="10">
      <c r="A10" s="4" t="inlineStr">
        <is>
          <t>U.S. government and government agenc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of Fair value</t>
        </is>
      </c>
      <c r="B12" s="5" t="n">
        <v>212928</v>
      </c>
      <c r="C12" s="5" t="n">
        <v>48598</v>
      </c>
    </row>
    <row r="13">
      <c r="A13" s="4" t="inlineStr">
        <is>
          <t>12 Months or Greater of Fair Value</t>
        </is>
      </c>
      <c r="B13" s="5" t="n">
        <v>20055</v>
      </c>
      <c r="C13" s="5" t="n">
        <v>10970</v>
      </c>
    </row>
    <row r="14">
      <c r="A14" s="4" t="inlineStr">
        <is>
          <t>Total, Fair Value</t>
        </is>
      </c>
      <c r="B14" s="5" t="n">
        <v>232983</v>
      </c>
      <c r="C14" s="5" t="n">
        <v>59568</v>
      </c>
    </row>
    <row r="15">
      <c r="A15" s="3" t="inlineStr">
        <is>
          <t>Gross Unrealized Losses</t>
        </is>
      </c>
      <c r="B15" s="4" t="inlineStr">
        <is>
          <t xml:space="preserve"> </t>
        </is>
      </c>
      <c r="C15" s="4" t="inlineStr">
        <is>
          <t xml:space="preserve"> </t>
        </is>
      </c>
    </row>
    <row r="16">
      <c r="A16" s="4" t="inlineStr">
        <is>
          <t>Less than 12 Months of Gross Unrealized Losses</t>
        </is>
      </c>
      <c r="B16" s="5" t="n">
        <v>-336</v>
      </c>
      <c r="C16" s="5" t="n">
        <v>-69</v>
      </c>
    </row>
    <row r="17">
      <c r="A17" s="4" t="inlineStr">
        <is>
          <t>12 Months or Greater of Gross Unrealized Losses</t>
        </is>
      </c>
      <c r="B17" s="5" t="n">
        <v>-159</v>
      </c>
      <c r="C17" s="5" t="n">
        <v>-263</v>
      </c>
    </row>
    <row r="18">
      <c r="A18" s="4" t="inlineStr">
        <is>
          <t>Total, Gross Unrealized Losses</t>
        </is>
      </c>
      <c r="B18" s="5" t="n">
        <v>-495</v>
      </c>
      <c r="C18" s="5" t="n">
        <v>-332</v>
      </c>
    </row>
    <row r="19">
      <c r="A19" s="4" t="inlineStr">
        <is>
          <t>State and municip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of Fair value</t>
        </is>
      </c>
      <c r="B21" s="5" t="n">
        <v>1026</v>
      </c>
      <c r="C21" s="5" t="n">
        <v>2992</v>
      </c>
    </row>
    <row r="22">
      <c r="A22" s="4" t="inlineStr">
        <is>
          <t>12 Months or Greater of Fair Value</t>
        </is>
      </c>
      <c r="B22" s="5" t="n">
        <v>50480</v>
      </c>
      <c r="C22" s="5" t="n">
        <v>47728</v>
      </c>
    </row>
    <row r="23">
      <c r="A23" s="4" t="inlineStr">
        <is>
          <t>Total, Fair Value</t>
        </is>
      </c>
      <c r="B23" s="5" t="n">
        <v>51506</v>
      </c>
      <c r="C23" s="5" t="n">
        <v>50720</v>
      </c>
    </row>
    <row r="24">
      <c r="A24" s="3" t="inlineStr">
        <is>
          <t>Gross Unrealized Losses</t>
        </is>
      </c>
      <c r="B24" s="4" t="inlineStr">
        <is>
          <t xml:space="preserve"> </t>
        </is>
      </c>
      <c r="C24" s="4" t="inlineStr">
        <is>
          <t xml:space="preserve"> </t>
        </is>
      </c>
    </row>
    <row r="25">
      <c r="A25" s="4" t="inlineStr">
        <is>
          <t>Less than 12 Months of Gross Unrealized Losses</t>
        </is>
      </c>
      <c r="B25" s="5" t="n">
        <v>-4</v>
      </c>
      <c r="C25" s="5" t="n">
        <v>-14</v>
      </c>
    </row>
    <row r="26">
      <c r="A26" s="4" t="inlineStr">
        <is>
          <t>12 Months or Greater of Gross Unrealized Losses</t>
        </is>
      </c>
      <c r="B26" s="5" t="n">
        <v>-5468</v>
      </c>
      <c r="C26" s="5" t="n">
        <v>-5250</v>
      </c>
    </row>
    <row r="27">
      <c r="A27" s="4" t="inlineStr">
        <is>
          <t>Total, Gross Unrealized Losses</t>
        </is>
      </c>
      <c r="B27" s="5" t="n">
        <v>-5472</v>
      </c>
      <c r="C27" s="5" t="n">
        <v>-5264</v>
      </c>
    </row>
    <row r="28">
      <c r="A28" s="4" t="inlineStr">
        <is>
          <t>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of Fair value</t>
        </is>
      </c>
      <c r="B30" s="5" t="n">
        <v>9883</v>
      </c>
      <c r="C30" s="5" t="n">
        <v>2485</v>
      </c>
    </row>
    <row r="31">
      <c r="A31" s="4" t="inlineStr">
        <is>
          <t>12 Months or Greater of Fair Value</t>
        </is>
      </c>
      <c r="B31" s="5" t="n">
        <v>18364</v>
      </c>
      <c r="C31" s="5" t="n">
        <v>18423</v>
      </c>
    </row>
    <row r="32">
      <c r="A32" s="4" t="inlineStr">
        <is>
          <t>Total, Fair Value</t>
        </is>
      </c>
      <c r="B32" s="5" t="n">
        <v>28247</v>
      </c>
      <c r="C32" s="5" t="n">
        <v>20908</v>
      </c>
    </row>
    <row r="33">
      <c r="A33" s="3" t="inlineStr">
        <is>
          <t>Gross Unrealized Losses</t>
        </is>
      </c>
      <c r="B33" s="4" t="inlineStr">
        <is>
          <t xml:space="preserve"> </t>
        </is>
      </c>
      <c r="C33" s="4" t="inlineStr">
        <is>
          <t xml:space="preserve"> </t>
        </is>
      </c>
    </row>
    <row r="34">
      <c r="A34" s="4" t="inlineStr">
        <is>
          <t>Less than 12 Months of Gross Unrealized Losses</t>
        </is>
      </c>
      <c r="B34" s="5" t="n">
        <v>-98</v>
      </c>
      <c r="C34" s="5" t="n">
        <v>-53</v>
      </c>
    </row>
    <row r="35">
      <c r="A35" s="4" t="inlineStr">
        <is>
          <t>12 Months or Greater of Gross Unrealized Losses</t>
        </is>
      </c>
      <c r="B35" s="5" t="n">
        <v>-985</v>
      </c>
      <c r="C35" s="5" t="n">
        <v>-1113</v>
      </c>
    </row>
    <row r="36">
      <c r="A36" s="4" t="inlineStr">
        <is>
          <t>Total, Gross Unrealized Losses</t>
        </is>
      </c>
      <c r="B36" s="5" t="n">
        <v>-1083</v>
      </c>
      <c r="C36" s="5" t="n">
        <v>-1166</v>
      </c>
    </row>
    <row r="37">
      <c r="A37" s="4" t="inlineStr">
        <is>
          <t>Resident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of Fair value</t>
        </is>
      </c>
      <c r="B39" s="5" t="n">
        <v>49110</v>
      </c>
      <c r="C39" s="5" t="n">
        <v>17536</v>
      </c>
    </row>
    <row r="40">
      <c r="A40" s="4" t="inlineStr">
        <is>
          <t>12 Months or Greater of Fair Value</t>
        </is>
      </c>
      <c r="B40" s="5" t="n">
        <v>40197</v>
      </c>
      <c r="C40" s="5" t="n">
        <v>31502</v>
      </c>
    </row>
    <row r="41">
      <c r="A41" s="4" t="inlineStr">
        <is>
          <t>Total, Fair Value</t>
        </is>
      </c>
      <c r="B41" s="5" t="n">
        <v>89307</v>
      </c>
      <c r="C41" s="5" t="n">
        <v>49038</v>
      </c>
    </row>
    <row r="42">
      <c r="A42" s="3" t="inlineStr">
        <is>
          <t>Gross Unrealized Losses</t>
        </is>
      </c>
      <c r="B42" s="4" t="inlineStr">
        <is>
          <t xml:space="preserve"> </t>
        </is>
      </c>
      <c r="C42" s="4" t="inlineStr">
        <is>
          <t xml:space="preserve"> </t>
        </is>
      </c>
    </row>
    <row r="43">
      <c r="A43" s="4" t="inlineStr">
        <is>
          <t>Less than 12 Months of Gross Unrealized Losses</t>
        </is>
      </c>
      <c r="B43" s="5" t="n">
        <v>-284</v>
      </c>
      <c r="C43" s="5" t="n">
        <v>-609</v>
      </c>
    </row>
    <row r="44">
      <c r="A44" s="4" t="inlineStr">
        <is>
          <t>12 Months or Greater of Gross Unrealized Losses</t>
        </is>
      </c>
      <c r="B44" s="5" t="n">
        <v>-5353</v>
      </c>
      <c r="C44" s="5" t="n">
        <v>-4401</v>
      </c>
    </row>
    <row r="45">
      <c r="A45" s="4" t="inlineStr">
        <is>
          <t>Total, Gross Unrealized Losses</t>
        </is>
      </c>
      <c r="B45" s="5" t="n">
        <v>-5637</v>
      </c>
      <c r="C45" s="5" t="n">
        <v>-5010</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of Fair value</t>
        </is>
      </c>
      <c r="B48" s="5" t="n">
        <v>15946</v>
      </c>
      <c r="C48" s="5" t="n">
        <v>16253</v>
      </c>
    </row>
    <row r="49">
      <c r="A49" s="4" t="inlineStr">
        <is>
          <t>12 Months or Greater of Fair Value</t>
        </is>
      </c>
      <c r="B49" s="5" t="n">
        <v>23614</v>
      </c>
      <c r="C49" s="5" t="n">
        <v>18491</v>
      </c>
    </row>
    <row r="50">
      <c r="A50" s="4" t="inlineStr">
        <is>
          <t>Total, Fair Value</t>
        </is>
      </c>
      <c r="B50" s="5" t="n">
        <v>39560</v>
      </c>
      <c r="C50" s="5" t="n">
        <v>34744</v>
      </c>
    </row>
    <row r="51">
      <c r="A51" s="3" t="inlineStr">
        <is>
          <t>Gross Unrealized Losses</t>
        </is>
      </c>
      <c r="B51" s="4" t="inlineStr">
        <is>
          <t xml:space="preserve"> </t>
        </is>
      </c>
      <c r="C51" s="4" t="inlineStr">
        <is>
          <t xml:space="preserve"> </t>
        </is>
      </c>
    </row>
    <row r="52">
      <c r="A52" s="4" t="inlineStr">
        <is>
          <t>Less than 12 Months of Gross Unrealized Losses</t>
        </is>
      </c>
      <c r="B52" s="5" t="n">
        <v>-81</v>
      </c>
      <c r="C52" s="5" t="n">
        <v>-71</v>
      </c>
    </row>
    <row r="53">
      <c r="A53" s="4" t="inlineStr">
        <is>
          <t>12 Months or Greater of Gross Unrealized Losses</t>
        </is>
      </c>
      <c r="B53" s="5" t="n">
        <v>-777</v>
      </c>
      <c r="C53" s="5" t="n">
        <v>-892</v>
      </c>
    </row>
    <row r="54">
      <c r="A54" s="4" t="inlineStr">
        <is>
          <t>Total, Gross Unrealized Losses</t>
        </is>
      </c>
      <c r="B54" s="5" t="n">
        <v>-858</v>
      </c>
      <c r="C54" s="5" t="n">
        <v>-963</v>
      </c>
    </row>
    <row r="55">
      <c r="A55" s="4" t="inlineStr">
        <is>
          <t>Corporate</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of Fair value</t>
        </is>
      </c>
      <c r="B57" s="5" t="n">
        <v>34712</v>
      </c>
      <c r="C57" s="5" t="n">
        <v>24976</v>
      </c>
    </row>
    <row r="58">
      <c r="A58" s="4" t="inlineStr">
        <is>
          <t>12 Months or Greater of Fair Value</t>
        </is>
      </c>
      <c r="B58" s="5" t="n">
        <v>76048</v>
      </c>
      <c r="C58" s="5" t="n">
        <v>62733</v>
      </c>
    </row>
    <row r="59">
      <c r="A59" s="4" t="inlineStr">
        <is>
          <t>Total, Fair Value</t>
        </is>
      </c>
      <c r="B59" s="5" t="n">
        <v>110760</v>
      </c>
      <c r="C59" s="5" t="n">
        <v>87709</v>
      </c>
    </row>
    <row r="60">
      <c r="A60" s="3" t="inlineStr">
        <is>
          <t>Gross Unrealized Losses</t>
        </is>
      </c>
      <c r="B60" s="4" t="inlineStr">
        <is>
          <t xml:space="preserve"> </t>
        </is>
      </c>
      <c r="C60" s="4" t="inlineStr">
        <is>
          <t xml:space="preserve"> </t>
        </is>
      </c>
    </row>
    <row r="61">
      <c r="A61" s="4" t="inlineStr">
        <is>
          <t>Less than 12 Months of Gross Unrealized Losses</t>
        </is>
      </c>
      <c r="B61" s="5" t="n">
        <v>-220</v>
      </c>
      <c r="C61" s="5" t="n">
        <v>-173</v>
      </c>
    </row>
    <row r="62">
      <c r="A62" s="4" t="inlineStr">
        <is>
          <t>12 Months or Greater of Gross Unrealized Losses</t>
        </is>
      </c>
      <c r="B62" s="5" t="n">
        <v>-2877</v>
      </c>
      <c r="C62" s="5" t="n">
        <v>-2881</v>
      </c>
    </row>
    <row r="63">
      <c r="A63" s="4" t="inlineStr">
        <is>
          <t>Total, Gross Unrealized Losses</t>
        </is>
      </c>
      <c r="B63" s="6" t="n">
        <v>-3097</v>
      </c>
      <c r="C63" s="6" t="n">
        <v>-3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706199</v>
      </c>
      <c r="C3" s="6" t="n">
        <v>554624</v>
      </c>
    </row>
    <row r="4">
      <c r="A4" s="4" t="inlineStr">
        <is>
          <t>Short-term investments</t>
        </is>
      </c>
      <c r="B4" s="5" t="n">
        <v>12712</v>
      </c>
      <c r="C4" s="5" t="n">
        <v>8824</v>
      </c>
    </row>
    <row r="5">
      <c r="A5" s="4" t="inlineStr">
        <is>
          <t>Total investments</t>
        </is>
      </c>
      <c r="B5" s="5" t="n">
        <v>718911</v>
      </c>
      <c r="C5" s="5" t="n">
        <v>563448</v>
      </c>
    </row>
    <row r="6">
      <c r="A6" s="4" t="inlineStr">
        <is>
          <t>U.S. government and government agenc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xed maturity securities</t>
        </is>
      </c>
      <c r="B8" s="5" t="n">
        <v>297780</v>
      </c>
      <c r="C8" s="5" t="n">
        <v>252541</v>
      </c>
    </row>
    <row r="9">
      <c r="A9" s="4" t="inlineStr">
        <is>
          <t>State and municip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xed maturity securities</t>
        </is>
      </c>
      <c r="B11" s="5" t="n">
        <v>51506</v>
      </c>
      <c r="C11" s="5" t="n">
        <v>50720</v>
      </c>
    </row>
    <row r="12">
      <c r="A12" s="4" t="inlineStr">
        <is>
          <t>Commercial 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xed maturity securities</t>
        </is>
      </c>
      <c r="B14" s="5" t="n">
        <v>40906</v>
      </c>
      <c r="C14" s="5" t="n">
        <v>25436</v>
      </c>
    </row>
    <row r="15">
      <c r="A15" s="4" t="inlineStr">
        <is>
          <t>Resident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xed maturity securities</t>
        </is>
      </c>
      <c r="B17" s="5" t="n">
        <v>143860</v>
      </c>
      <c r="C17" s="5" t="n">
        <v>74702</v>
      </c>
    </row>
    <row r="18">
      <c r="A18" s="4" t="inlineStr">
        <is>
          <t>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xed maturity securities</t>
        </is>
      </c>
      <c r="B20" s="5" t="n">
        <v>53892</v>
      </c>
      <c r="C20" s="5" t="n">
        <v>42033</v>
      </c>
    </row>
    <row r="21">
      <c r="A21" s="4" t="inlineStr">
        <is>
          <t>Corpo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xed maturity securities</t>
        </is>
      </c>
      <c r="B23" s="5" t="n">
        <v>118255</v>
      </c>
      <c r="C23" s="5" t="n">
        <v>109192</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xed maturity securities</t>
        </is>
      </c>
      <c r="B26" s="5" t="n">
        <v>296545</v>
      </c>
      <c r="C26" s="5" t="n">
        <v>251332</v>
      </c>
    </row>
    <row r="27">
      <c r="A27" s="4" t="inlineStr">
        <is>
          <t>Short-term investments</t>
        </is>
      </c>
      <c r="B27" s="5" t="n">
        <v>9916</v>
      </c>
      <c r="C27" s="5" t="n">
        <v>3960</v>
      </c>
    </row>
    <row r="28">
      <c r="A28" s="4" t="inlineStr">
        <is>
          <t>Total investments</t>
        </is>
      </c>
      <c r="B28" s="5" t="n">
        <v>306461</v>
      </c>
      <c r="C28" s="5" t="n">
        <v>255292</v>
      </c>
    </row>
    <row r="29">
      <c r="A29" s="4" t="inlineStr">
        <is>
          <t>Level 1 | U.S. government and government agenc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5" t="n">
        <v>296545</v>
      </c>
      <c r="C31" s="5" t="n">
        <v>251332</v>
      </c>
    </row>
    <row r="32">
      <c r="A32" s="4" t="inlineStr">
        <is>
          <t>Level 1 | State and municip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xed maturity securities</t>
        </is>
      </c>
      <c r="B34" s="5" t="n">
        <v>0</v>
      </c>
      <c r="C34" s="5" t="n">
        <v>0</v>
      </c>
    </row>
    <row r="35">
      <c r="A35" s="4" t="inlineStr">
        <is>
          <t>Level 1 | Commercial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y securities</t>
        </is>
      </c>
      <c r="B37" s="5" t="n">
        <v>0</v>
      </c>
      <c r="C37" s="5" t="n">
        <v>0</v>
      </c>
    </row>
    <row r="38">
      <c r="A38" s="4" t="inlineStr">
        <is>
          <t>Level 1 | Residential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securities</t>
        </is>
      </c>
      <c r="B40" s="5" t="n">
        <v>0</v>
      </c>
      <c r="C40" s="5"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xed maturity securities</t>
        </is>
      </c>
      <c r="B43" s="5" t="n">
        <v>0</v>
      </c>
      <c r="C43" s="5" t="n">
        <v>0</v>
      </c>
    </row>
    <row r="44">
      <c r="A44" s="4" t="inlineStr">
        <is>
          <t>Level 1 | Corpor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xed maturity securities</t>
        </is>
      </c>
      <c r="B46" s="5" t="n">
        <v>0</v>
      </c>
      <c r="C46" s="5" t="n">
        <v>0</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xed maturity securities</t>
        </is>
      </c>
      <c r="B49" s="5" t="n">
        <v>409654</v>
      </c>
      <c r="C49" s="5" t="n">
        <v>303292</v>
      </c>
    </row>
    <row r="50">
      <c r="A50" s="4" t="inlineStr">
        <is>
          <t>Short-term investments</t>
        </is>
      </c>
      <c r="B50" s="5" t="n">
        <v>2796</v>
      </c>
      <c r="C50" s="5" t="n">
        <v>4864</v>
      </c>
    </row>
    <row r="51">
      <c r="A51" s="4" t="inlineStr">
        <is>
          <t>Total investments</t>
        </is>
      </c>
      <c r="B51" s="5" t="n">
        <v>412450</v>
      </c>
      <c r="C51" s="5" t="n">
        <v>308156</v>
      </c>
    </row>
    <row r="52">
      <c r="A52" s="4" t="inlineStr">
        <is>
          <t>Level 2 | U.S. government and government agenc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5" t="n">
        <v>1235</v>
      </c>
      <c r="C54" s="5" t="n">
        <v>1209</v>
      </c>
    </row>
    <row r="55">
      <c r="A55" s="4" t="inlineStr">
        <is>
          <t>Level 2 | State and municip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5" t="n">
        <v>51506</v>
      </c>
      <c r="C57" s="5" t="n">
        <v>50720</v>
      </c>
    </row>
    <row r="58">
      <c r="A58" s="4" t="inlineStr">
        <is>
          <t>Level 2 | Commerc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5" t="n">
        <v>40906</v>
      </c>
      <c r="C60" s="5" t="n">
        <v>25436</v>
      </c>
    </row>
    <row r="61">
      <c r="A61" s="4" t="inlineStr">
        <is>
          <t>Level 2 | Residential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5" t="n">
        <v>143860</v>
      </c>
      <c r="C63" s="5" t="n">
        <v>74702</v>
      </c>
    </row>
    <row r="64">
      <c r="A64" s="4" t="inlineStr">
        <is>
          <t>Level 2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5" t="n">
        <v>53892</v>
      </c>
      <c r="C66" s="5" t="n">
        <v>42033</v>
      </c>
    </row>
    <row r="67">
      <c r="A67" s="4" t="inlineStr">
        <is>
          <t>Level 2 | Corpo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5" t="n">
        <v>118255</v>
      </c>
      <c r="C69" s="5" t="n">
        <v>109192</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5" t="n">
        <v>0</v>
      </c>
      <c r="C72" s="5" t="n">
        <v>0</v>
      </c>
    </row>
    <row r="73">
      <c r="A73" s="4" t="inlineStr">
        <is>
          <t>Short-term investments</t>
        </is>
      </c>
      <c r="B73" s="5" t="n">
        <v>0</v>
      </c>
      <c r="C73" s="5" t="n">
        <v>0</v>
      </c>
    </row>
    <row r="74">
      <c r="A74" s="4" t="inlineStr">
        <is>
          <t>Total investments</t>
        </is>
      </c>
      <c r="B74" s="5" t="n">
        <v>0</v>
      </c>
      <c r="C74" s="5" t="n">
        <v>0</v>
      </c>
    </row>
    <row r="75">
      <c r="A75" s="4" t="inlineStr">
        <is>
          <t>Level 3 | U.S. government and government agenc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fixed maturity securities</t>
        </is>
      </c>
      <c r="B77" s="5" t="n">
        <v>0</v>
      </c>
      <c r="C77" s="5" t="n">
        <v>0</v>
      </c>
    </row>
    <row r="78">
      <c r="A78" s="4" t="inlineStr">
        <is>
          <t>Level 3 | State and municipal</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fixed maturity securities</t>
        </is>
      </c>
      <c r="B80" s="5" t="n">
        <v>0</v>
      </c>
      <c r="C80" s="5" t="n">
        <v>0</v>
      </c>
    </row>
    <row r="81">
      <c r="A81" s="4" t="inlineStr">
        <is>
          <t>Level 3 |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fixed maturity securities</t>
        </is>
      </c>
      <c r="B83" s="5" t="n">
        <v>0</v>
      </c>
      <c r="C83" s="5" t="n">
        <v>0</v>
      </c>
    </row>
    <row r="84">
      <c r="A84" s="4" t="inlineStr">
        <is>
          <t>Level 3 | Residential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fixed maturity securities</t>
        </is>
      </c>
      <c r="B86" s="5" t="n">
        <v>0</v>
      </c>
      <c r="C86" s="5" t="n">
        <v>0</v>
      </c>
    </row>
    <row r="87">
      <c r="A87" s="4" t="inlineStr">
        <is>
          <t>Level 3 | Asset-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fixed maturity securities</t>
        </is>
      </c>
      <c r="B89" s="5" t="n">
        <v>0</v>
      </c>
      <c r="C89" s="5" t="n">
        <v>0</v>
      </c>
    </row>
    <row r="90">
      <c r="A90" s="4" t="inlineStr">
        <is>
          <t>Level 3 | Corporat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fixed maturity securities</t>
        </is>
      </c>
      <c r="B92" s="6" t="n">
        <v>0</v>
      </c>
      <c r="C9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Reconciliation of Beginning and Ending Reserve Bal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losses and loss adjustment expenses, beginning of year</t>
        </is>
      </c>
      <c r="B4" s="4" t="inlineStr">
        <is>
          <t xml:space="preserve"> </t>
        </is>
      </c>
      <c r="C4" s="4" t="inlineStr">
        <is>
          <t xml:space="preserve"> </t>
        </is>
      </c>
      <c r="D4" s="6" t="n">
        <v>431186</v>
      </c>
      <c r="E4" s="6" t="n">
        <v>207051</v>
      </c>
    </row>
    <row r="5">
      <c r="A5" s="4" t="inlineStr">
        <is>
          <t>Reinsurance recoverable on unpaid losses, beginning of year</t>
        </is>
      </c>
      <c r="B5" s="4" t="inlineStr">
        <is>
          <t xml:space="preserve"> </t>
        </is>
      </c>
      <c r="C5" s="4" t="inlineStr">
        <is>
          <t xml:space="preserve"> </t>
        </is>
      </c>
      <c r="D5" s="5" t="n">
        <v>136273</v>
      </c>
      <c r="E5" s="5" t="n">
        <v>63381</v>
      </c>
    </row>
    <row r="6">
      <c r="A6" s="4" t="inlineStr">
        <is>
          <t>Net reserves for unpaid losses and loss adjustment expenses, beginning of year</t>
        </is>
      </c>
      <c r="B6" s="4" t="inlineStr">
        <is>
          <t xml:space="preserve"> </t>
        </is>
      </c>
      <c r="C6" s="4" t="inlineStr">
        <is>
          <t xml:space="preserve"> </t>
        </is>
      </c>
      <c r="D6" s="5" t="n">
        <v>294913</v>
      </c>
      <c r="E6" s="5" t="n">
        <v>143670</v>
      </c>
    </row>
    <row r="7">
      <c r="A7" s="3" t="inlineStr">
        <is>
          <t>Net incurred losses and loss adjustment expenses related to:</t>
        </is>
      </c>
      <c r="B7" s="4" t="inlineStr">
        <is>
          <t xml:space="preserve"> </t>
        </is>
      </c>
      <c r="C7" s="4" t="inlineStr">
        <is>
          <t xml:space="preserve"> </t>
        </is>
      </c>
      <c r="D7" s="4" t="inlineStr">
        <is>
          <t xml:space="preserve"> </t>
        </is>
      </c>
      <c r="E7" s="4" t="inlineStr">
        <is>
          <t xml:space="preserve"> </t>
        </is>
      </c>
    </row>
    <row r="8">
      <c r="A8" s="4" t="inlineStr">
        <is>
          <t>Current accident year</t>
        </is>
      </c>
      <c r="B8" s="4" t="inlineStr">
        <is>
          <t xml:space="preserve"> </t>
        </is>
      </c>
      <c r="C8" s="4" t="inlineStr">
        <is>
          <t xml:space="preserve"> </t>
        </is>
      </c>
      <c r="D8" s="5" t="n">
        <v>113338</v>
      </c>
      <c r="E8" s="5" t="n">
        <v>70411</v>
      </c>
    </row>
    <row r="9">
      <c r="A9" s="4" t="inlineStr">
        <is>
          <t>Prior accident years</t>
        </is>
      </c>
      <c r="B9" s="4" t="inlineStr">
        <is>
          <t xml:space="preserve"> </t>
        </is>
      </c>
      <c r="C9" s="4" t="inlineStr">
        <is>
          <t xml:space="preserve"> </t>
        </is>
      </c>
      <c r="D9" s="5" t="n">
        <v>0</v>
      </c>
      <c r="E9" s="5" t="n">
        <v>457</v>
      </c>
    </row>
    <row r="10">
      <c r="A10" s="4" t="inlineStr">
        <is>
          <t>Liability for unpaid claims and claims adjustment expense, incurred claims, total</t>
        </is>
      </c>
      <c r="B10" s="6" t="n">
        <v>59018</v>
      </c>
      <c r="C10" s="6" t="n">
        <v>37409</v>
      </c>
      <c r="D10" s="5" t="n">
        <v>113338</v>
      </c>
      <c r="E10" s="5" t="n">
        <v>70868</v>
      </c>
    </row>
    <row r="11">
      <c r="A11" s="3" t="inlineStr">
        <is>
          <t>Net paid losses and loss adjustment expenses related to:</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4" t="inlineStr">
        <is>
          <t xml:space="preserve"> </t>
        </is>
      </c>
      <c r="C12" s="4" t="inlineStr">
        <is>
          <t xml:space="preserve"> </t>
        </is>
      </c>
      <c r="D12" s="5" t="n">
        <v>874</v>
      </c>
      <c r="E12" s="5" t="n">
        <v>532</v>
      </c>
    </row>
    <row r="13">
      <c r="A13" s="4" t="inlineStr">
        <is>
          <t>Prior accident years</t>
        </is>
      </c>
      <c r="B13" s="4" t="inlineStr">
        <is>
          <t xml:space="preserve"> </t>
        </is>
      </c>
      <c r="C13" s="4" t="inlineStr">
        <is>
          <t xml:space="preserve"> </t>
        </is>
      </c>
      <c r="D13" s="5" t="n">
        <v>9502</v>
      </c>
      <c r="E13" s="5" t="n">
        <v>6092</v>
      </c>
    </row>
    <row r="14">
      <c r="A14" s="4" t="inlineStr">
        <is>
          <t>Liability for unpaid claims and claims adjustment expense, claims paid, total</t>
        </is>
      </c>
      <c r="B14" s="4" t="inlineStr">
        <is>
          <t xml:space="preserve"> </t>
        </is>
      </c>
      <c r="C14" s="4" t="inlineStr">
        <is>
          <t xml:space="preserve"> </t>
        </is>
      </c>
      <c r="D14" s="5" t="n">
        <v>10376</v>
      </c>
      <c r="E14" s="5" t="n">
        <v>6624</v>
      </c>
    </row>
    <row r="15">
      <c r="A15" s="4" t="inlineStr">
        <is>
          <t>Net reserves for unpaid losses and loss adjustment expenses, end of period</t>
        </is>
      </c>
      <c r="B15" s="5" t="n">
        <v>397875</v>
      </c>
      <c r="C15" s="5" t="n">
        <v>207914</v>
      </c>
      <c r="D15" s="5" t="n">
        <v>397875</v>
      </c>
      <c r="E15" s="5" t="n">
        <v>207914</v>
      </c>
    </row>
    <row r="16">
      <c r="A16" s="4" t="inlineStr">
        <is>
          <t>Reinsurance recoverable on unpaid losses, end of period</t>
        </is>
      </c>
      <c r="B16" s="5" t="n">
        <v>190030</v>
      </c>
      <c r="C16" s="5" t="n">
        <v>93588</v>
      </c>
      <c r="D16" s="5" t="n">
        <v>190030</v>
      </c>
      <c r="E16" s="5" t="n">
        <v>93588</v>
      </c>
    </row>
    <row r="17">
      <c r="A17" s="4" t="inlineStr">
        <is>
          <t>Gross reserves for losses and loss adjustment expenses, end of period</t>
        </is>
      </c>
      <c r="B17" s="6" t="n">
        <v>587905</v>
      </c>
      <c r="C17" s="6" t="n">
        <v>301502</v>
      </c>
      <c r="D17" s="6" t="n">
        <v>587905</v>
      </c>
      <c r="E17" s="6" t="n">
        <v>3015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Narrative (Details) - USD ($) $ in Thousands</t>
        </is>
      </c>
      <c r="B1" s="2" t="inlineStr">
        <is>
          <t>6 Months Ended</t>
        </is>
      </c>
    </row>
    <row r="2">
      <c r="B2" s="2" t="inlineStr">
        <is>
          <t>Jun. 30, 2024</t>
        </is>
      </c>
      <c r="C2" s="2" t="inlineStr">
        <is>
          <t>Jun. 30, 2023</t>
        </is>
      </c>
    </row>
    <row r="3">
      <c r="A3" s="3" t="inlineStr">
        <is>
          <t>Insurance [Abstract]</t>
        </is>
      </c>
      <c r="B3" s="4" t="inlineStr">
        <is>
          <t xml:space="preserve"> </t>
        </is>
      </c>
      <c r="C3" s="4" t="inlineStr">
        <is>
          <t xml:space="preserve"> </t>
        </is>
      </c>
    </row>
    <row r="4">
      <c r="A4" s="4" t="inlineStr">
        <is>
          <t>Prior accident years</t>
        </is>
      </c>
      <c r="B4" s="6" t="n">
        <v>0</v>
      </c>
      <c r="C4" s="6" t="n">
        <v>4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and Reinsurance Related Information - Schedule of Reinsurance Effects on Written and Earned Premiums and Losses and Loss Adjustmen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Assumed</t>
        </is>
      </c>
      <c r="B4" s="6" t="n">
        <v>175539</v>
      </c>
      <c r="C4" s="6" t="n">
        <v>116742</v>
      </c>
      <c r="D4" s="6" t="n">
        <v>313971</v>
      </c>
      <c r="E4" s="6" t="n">
        <v>212448</v>
      </c>
    </row>
    <row r="5">
      <c r="A5" s="4" t="inlineStr">
        <is>
          <t>Ceded</t>
        </is>
      </c>
      <c r="B5" s="5" t="n">
        <v>-63486</v>
      </c>
      <c r="C5" s="5" t="n">
        <v>-40310</v>
      </c>
      <c r="D5" s="5" t="n">
        <v>-111066</v>
      </c>
      <c r="E5" s="5" t="n">
        <v>-72059</v>
      </c>
    </row>
    <row r="6">
      <c r="A6" s="4" t="inlineStr">
        <is>
          <t>Net written premiums</t>
        </is>
      </c>
      <c r="B6" s="5" t="n">
        <v>112053</v>
      </c>
      <c r="C6" s="5" t="n">
        <v>76432</v>
      </c>
      <c r="D6" s="5" t="n">
        <v>202905</v>
      </c>
      <c r="E6" s="5" t="n">
        <v>140389</v>
      </c>
    </row>
    <row r="7">
      <c r="A7" s="3" t="inlineStr">
        <is>
          <t>Earned Premiums</t>
        </is>
      </c>
      <c r="B7" s="4" t="inlineStr">
        <is>
          <t xml:space="preserve"> </t>
        </is>
      </c>
      <c r="C7" s="4" t="inlineStr">
        <is>
          <t xml:space="preserve"> </t>
        </is>
      </c>
      <c r="D7" s="4" t="inlineStr">
        <is>
          <t xml:space="preserve"> </t>
        </is>
      </c>
      <c r="E7" s="4" t="inlineStr">
        <is>
          <t xml:space="preserve"> </t>
        </is>
      </c>
    </row>
    <row r="8">
      <c r="A8" s="4" t="inlineStr">
        <is>
          <t>Assumed</t>
        </is>
      </c>
      <c r="B8" s="5" t="n">
        <v>139015</v>
      </c>
      <c r="C8" s="5" t="n">
        <v>90966</v>
      </c>
      <c r="D8" s="5" t="n">
        <v>266873</v>
      </c>
      <c r="E8" s="5" t="n">
        <v>172549</v>
      </c>
    </row>
    <row r="9">
      <c r="A9" s="4" t="inlineStr">
        <is>
          <t>Ceded</t>
        </is>
      </c>
      <c r="B9" s="5" t="n">
        <v>-48928</v>
      </c>
      <c r="C9" s="5" t="n">
        <v>-29592</v>
      </c>
      <c r="D9" s="5" t="n">
        <v>-93806</v>
      </c>
      <c r="E9" s="5" t="n">
        <v>-55513</v>
      </c>
    </row>
    <row r="10">
      <c r="A10" s="4" t="inlineStr">
        <is>
          <t>Net earned premiums</t>
        </is>
      </c>
      <c r="B10" s="5" t="n">
        <v>90087</v>
      </c>
      <c r="C10" s="5" t="n">
        <v>61374</v>
      </c>
      <c r="D10" s="5" t="n">
        <v>173067</v>
      </c>
      <c r="E10" s="5" t="n">
        <v>117036</v>
      </c>
    </row>
    <row r="11">
      <c r="A11" s="3" t="inlineStr">
        <is>
          <t>Losses and Loss Adjustment Expenses</t>
        </is>
      </c>
      <c r="B11" s="4" t="inlineStr">
        <is>
          <t xml:space="preserve"> </t>
        </is>
      </c>
      <c r="C11" s="4" t="inlineStr">
        <is>
          <t xml:space="preserve"> </t>
        </is>
      </c>
      <c r="D11" s="4" t="inlineStr">
        <is>
          <t xml:space="preserve"> </t>
        </is>
      </c>
      <c r="E11" s="4" t="inlineStr">
        <is>
          <t xml:space="preserve"> </t>
        </is>
      </c>
    </row>
    <row r="12">
      <c r="A12" s="4" t="inlineStr">
        <is>
          <t>Assumed</t>
        </is>
      </c>
      <c r="B12" s="5" t="n">
        <v>87927</v>
      </c>
      <c r="C12" s="5" t="n">
        <v>54439</v>
      </c>
      <c r="D12" s="5" t="n">
        <v>169206</v>
      </c>
      <c r="E12" s="5" t="n">
        <v>102389</v>
      </c>
    </row>
    <row r="13">
      <c r="A13" s="4" t="inlineStr">
        <is>
          <t>Ceded</t>
        </is>
      </c>
      <c r="B13" s="5" t="n">
        <v>-28909</v>
      </c>
      <c r="C13" s="5" t="n">
        <v>-17030</v>
      </c>
      <c r="D13" s="5" t="n">
        <v>-55868</v>
      </c>
      <c r="E13" s="5" t="n">
        <v>-31521</v>
      </c>
    </row>
    <row r="14">
      <c r="A14" s="4" t="inlineStr">
        <is>
          <t>Net</t>
        </is>
      </c>
      <c r="B14" s="6" t="n">
        <v>59018</v>
      </c>
      <c r="C14" s="6" t="n">
        <v>37409</v>
      </c>
      <c r="D14" s="6" t="n">
        <v>113338</v>
      </c>
      <c r="E14" s="6" t="n">
        <v>708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ums and Reinsurance Related Inform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ded written premiums</t>
        </is>
      </c>
      <c r="B4" s="6" t="n">
        <v>63486</v>
      </c>
      <c r="C4" s="6" t="n">
        <v>40310</v>
      </c>
      <c r="D4" s="6" t="n">
        <v>111066</v>
      </c>
      <c r="E4" s="6" t="n">
        <v>72059</v>
      </c>
      <c r="F4" s="4" t="inlineStr">
        <is>
          <t xml:space="preserve"> </t>
        </is>
      </c>
    </row>
    <row r="5">
      <c r="A5" s="4" t="inlineStr">
        <is>
          <t>Ceded premiums earned</t>
        </is>
      </c>
      <c r="B5" s="5" t="n">
        <v>48928</v>
      </c>
      <c r="C5" s="5" t="n">
        <v>29592</v>
      </c>
      <c r="D5" s="5" t="n">
        <v>93806</v>
      </c>
      <c r="E5" s="5" t="n">
        <v>55513</v>
      </c>
      <c r="F5" s="4" t="inlineStr">
        <is>
          <t xml:space="preserve"> </t>
        </is>
      </c>
    </row>
    <row r="6">
      <c r="A6" s="4" t="inlineStr">
        <is>
          <t>Ceded losses and loss adjustment expenses</t>
        </is>
      </c>
      <c r="B6" s="5" t="n">
        <v>28909</v>
      </c>
      <c r="C6" s="5" t="n">
        <v>17030</v>
      </c>
      <c r="D6" s="5" t="n">
        <v>55868</v>
      </c>
      <c r="E6" s="5" t="n">
        <v>31521</v>
      </c>
      <c r="F6" s="4" t="inlineStr">
        <is>
          <t xml:space="preserve"> </t>
        </is>
      </c>
    </row>
    <row r="7">
      <c r="A7" s="4" t="inlineStr">
        <is>
          <t>Reinsurance recoverable</t>
        </is>
      </c>
      <c r="B7" s="5" t="n">
        <v>192025</v>
      </c>
      <c r="C7" s="4" t="inlineStr">
        <is>
          <t xml:space="preserve"> </t>
        </is>
      </c>
      <c r="D7" s="5" t="n">
        <v>192025</v>
      </c>
      <c r="E7" s="4" t="inlineStr">
        <is>
          <t xml:space="preserve"> </t>
        </is>
      </c>
      <c r="F7" s="6" t="n">
        <v>13938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eded written premiums</t>
        </is>
      </c>
      <c r="B10" s="5" t="n">
        <v>7100</v>
      </c>
      <c r="C10" s="5" t="n">
        <v>4400</v>
      </c>
      <c r="D10" s="5" t="n">
        <v>11900</v>
      </c>
      <c r="E10" s="5" t="n">
        <v>7300</v>
      </c>
      <c r="F10" s="4" t="inlineStr">
        <is>
          <t xml:space="preserve"> </t>
        </is>
      </c>
    </row>
    <row r="11">
      <c r="A11" s="4" t="inlineStr">
        <is>
          <t>Ceded premiums earned</t>
        </is>
      </c>
      <c r="B11" s="5" t="n">
        <v>4900</v>
      </c>
      <c r="C11" s="5" t="n">
        <v>1700</v>
      </c>
      <c r="D11" s="5" t="n">
        <v>9400</v>
      </c>
      <c r="E11" s="5" t="n">
        <v>2600</v>
      </c>
      <c r="F11" s="4" t="inlineStr">
        <is>
          <t xml:space="preserve"> </t>
        </is>
      </c>
    </row>
    <row r="12">
      <c r="A12" s="4" t="inlineStr">
        <is>
          <t>Ceded losses and loss adjustment expenses</t>
        </is>
      </c>
      <c r="B12" s="5" t="n">
        <v>2900</v>
      </c>
      <c r="C12" s="6" t="n">
        <v>1000</v>
      </c>
      <c r="D12" s="5" t="n">
        <v>5600</v>
      </c>
      <c r="E12" s="6" t="n">
        <v>1500</v>
      </c>
      <c r="F12" s="4" t="inlineStr">
        <is>
          <t xml:space="preserve"> </t>
        </is>
      </c>
    </row>
    <row r="13">
      <c r="A13" s="4" t="inlineStr">
        <is>
          <t>Reinsurance recoverable</t>
        </is>
      </c>
      <c r="B13" s="6" t="n">
        <v>11500</v>
      </c>
      <c r="C13" s="4" t="inlineStr">
        <is>
          <t xml:space="preserve"> </t>
        </is>
      </c>
      <c r="D13" s="6" t="n">
        <v>11500</v>
      </c>
      <c r="E13" s="4" t="inlineStr">
        <is>
          <t xml:space="preserve"> </t>
        </is>
      </c>
      <c r="F13" s="6" t="n">
        <v>5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and Reinsurance Related Information - Schedule of Reinsurance Recoverable on Paid and Unpaid Losses and Loss Adjustment (Details) - USD ($) $ in Thousand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unpaid losses and loss adjustment expenses</t>
        </is>
      </c>
      <c r="B3" s="6" t="n">
        <v>190030</v>
      </c>
      <c r="C3" s="6" t="n">
        <v>136273</v>
      </c>
      <c r="D3" s="6" t="n">
        <v>93588</v>
      </c>
      <c r="E3" s="6" t="n">
        <v>63381</v>
      </c>
    </row>
    <row r="4">
      <c r="A4" s="4" t="inlineStr">
        <is>
          <t>Reinsurance recoverable on paid losses and loss adjustment expenses</t>
        </is>
      </c>
      <c r="B4" s="5" t="n">
        <v>1995</v>
      </c>
      <c r="C4" s="5" t="n">
        <v>3116</v>
      </c>
      <c r="D4" s="4" t="inlineStr">
        <is>
          <t xml:space="preserve"> </t>
        </is>
      </c>
      <c r="E4" s="4" t="inlineStr">
        <is>
          <t xml:space="preserve"> </t>
        </is>
      </c>
    </row>
    <row r="5">
      <c r="A5" s="4" t="inlineStr">
        <is>
          <t>Reinsurance recoverable</t>
        </is>
      </c>
      <c r="B5" s="6" t="n">
        <v>192025</v>
      </c>
      <c r="C5" s="6" t="n">
        <v>139389</v>
      </c>
      <c r="D5" s="4" t="inlineStr">
        <is>
          <t xml:space="preserve"> </t>
        </is>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s and Reinsurance Related Information - Schedule of A.M. Best Financial Strength Rating and Percent of Total Reinsurance Recoverable (Details) - Reinsurance Recoverable Including Reinsurance Premium Paid - Reinsurer Concentration Risk</t>
        </is>
      </c>
      <c r="B1" s="2" t="inlineStr">
        <is>
          <t>6 Months Ended</t>
        </is>
      </c>
      <c r="C1" s="2" t="inlineStr">
        <is>
          <t>12 Months Ended</t>
        </is>
      </c>
    </row>
    <row r="2">
      <c r="B2" s="2" t="inlineStr">
        <is>
          <t>Jun. 30, 2024</t>
        </is>
      </c>
      <c r="C2" s="2" t="inlineStr">
        <is>
          <t>Dec. 31, 2023</t>
        </is>
      </c>
    </row>
    <row r="3">
      <c r="A3" s="3" t="inlineStr">
        <is>
          <t>Ceded Credit Risk [Line Items]</t>
        </is>
      </c>
      <c r="B3" s="4" t="inlineStr">
        <is>
          <t xml:space="preserve"> </t>
        </is>
      </c>
      <c r="C3" s="4" t="inlineStr">
        <is>
          <t xml:space="preserve"> </t>
        </is>
      </c>
    </row>
    <row r="4">
      <c r="A4" s="4" t="inlineStr">
        <is>
          <t>Reinsurance recoverables (percent)</t>
        </is>
      </c>
      <c r="B4" s="8" t="n">
        <v>1</v>
      </c>
      <c r="C4" s="8" t="n">
        <v>1</v>
      </c>
    </row>
    <row r="5">
      <c r="A5" s="4" t="inlineStr">
        <is>
          <t>AM Best, A Rating</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 (percent)</t>
        </is>
      </c>
      <c r="B7" s="8" t="n">
        <v>1</v>
      </c>
      <c r="C7" s="8" t="n">
        <v>1</v>
      </c>
    </row>
    <row r="8">
      <c r="A8" s="4" t="inlineStr">
        <is>
          <t>Renaissance Reinsurance U.S. Inc | AM Best, A+ Rating</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s (percent)</t>
        </is>
      </c>
      <c r="B10" s="9" t="n">
        <v>0.297</v>
      </c>
      <c r="C10" s="9" t="n">
        <v>0.298</v>
      </c>
    </row>
    <row r="11">
      <c r="A11" s="4" t="inlineStr">
        <is>
          <t>Endurance Assurance Corporation | AM Best, A+ Rating</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recoverables (percent)</t>
        </is>
      </c>
      <c r="B13" s="8" t="n">
        <v>0.24</v>
      </c>
      <c r="C13" s="9" t="n">
        <v>0.244</v>
      </c>
    </row>
    <row r="14">
      <c r="A14" s="4" t="inlineStr">
        <is>
          <t>Markel Global Reinsurance Company | AM Best, A Rating</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s (percent)</t>
        </is>
      </c>
      <c r="B16" s="9" t="n">
        <v>0.227</v>
      </c>
      <c r="C16" s="9" t="n">
        <v>0.245</v>
      </c>
    </row>
    <row r="17">
      <c r="A17" s="4" t="inlineStr">
        <is>
          <t>Ascot Bermuda Limited | AM Best, A Rating</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s (percent)</t>
        </is>
      </c>
      <c r="B19" s="9" t="n">
        <v>0.091</v>
      </c>
      <c r="C19" s="9" t="n">
        <v>0.073</v>
      </c>
    </row>
    <row r="20">
      <c r="A20" s="4" t="inlineStr">
        <is>
          <t>Partner Reinsurance Company of the U.S. | AM Best, A+ Rating</t>
        </is>
      </c>
      <c r="B20" s="4" t="inlineStr">
        <is>
          <t xml:space="preserve"> </t>
        </is>
      </c>
      <c r="C20" s="4" t="inlineStr">
        <is>
          <t xml:space="preserve"> </t>
        </is>
      </c>
    </row>
    <row r="21">
      <c r="A21" s="3" t="inlineStr">
        <is>
          <t>Ceded Credit Risk [Line Items]</t>
        </is>
      </c>
      <c r="B21" s="4" t="inlineStr">
        <is>
          <t xml:space="preserve"> </t>
        </is>
      </c>
      <c r="C21" s="4" t="inlineStr">
        <is>
          <t xml:space="preserve"> </t>
        </is>
      </c>
    </row>
    <row r="22">
      <c r="A22" s="4" t="inlineStr">
        <is>
          <t>Reinsurance recoverables (percent)</t>
        </is>
      </c>
      <c r="B22" s="9" t="n">
        <v>0.061</v>
      </c>
      <c r="C22" s="9" t="n">
        <v>0.08500000000000001</v>
      </c>
    </row>
    <row r="23">
      <c r="A23" s="4" t="inlineStr">
        <is>
          <t>All other reinsurers | AM Best, A Rating</t>
        </is>
      </c>
      <c r="B23" s="4" t="inlineStr">
        <is>
          <t xml:space="preserve"> </t>
        </is>
      </c>
      <c r="C23" s="4" t="inlineStr">
        <is>
          <t xml:space="preserve"> </t>
        </is>
      </c>
    </row>
    <row r="24">
      <c r="A24" s="3" t="inlineStr">
        <is>
          <t>Ceded Credit Risk [Line Items]</t>
        </is>
      </c>
      <c r="B24" s="4" t="inlineStr">
        <is>
          <t xml:space="preserve"> </t>
        </is>
      </c>
      <c r="C24" s="4" t="inlineStr">
        <is>
          <t xml:space="preserve"> </t>
        </is>
      </c>
    </row>
    <row r="25">
      <c r="A25" s="4" t="inlineStr">
        <is>
          <t>Reinsurance recoverables (percent)</t>
        </is>
      </c>
      <c r="B25" s="9" t="n">
        <v>0.08400000000000001</v>
      </c>
      <c r="C25" s="9" t="n">
        <v>0.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3" customWidth="1" min="2" max="2"/>
    <col width="25" customWidth="1" min="3" max="3"/>
    <col width="14" customWidth="1" min="4" max="4"/>
    <col width="25" customWidth="1" min="5" max="5"/>
    <col width="14" customWidth="1" min="6" max="6"/>
    <col width="14" customWidth="1" min="7" max="7"/>
  </cols>
  <sheetData>
    <row r="1">
      <c r="A1" s="1" t="inlineStr">
        <is>
          <t>Leases - Narrative (Details) - USD ($) $ in Thousands</t>
        </is>
      </c>
      <c r="C1" s="2" t="inlineStr">
        <is>
          <t>3 Months Ended</t>
        </is>
      </c>
      <c r="E1" s="2" t="inlineStr">
        <is>
          <t>6 Months Ended</t>
        </is>
      </c>
    </row>
    <row r="2">
      <c r="B2" s="2" t="inlineStr">
        <is>
          <t>May 06, 2024</t>
        </is>
      </c>
      <c r="C2" s="2" t="inlineStr">
        <is>
          <t>Jun. 30, 2024</t>
        </is>
      </c>
      <c r="D2" s="2" t="inlineStr">
        <is>
          <t>Jun. 30, 2023</t>
        </is>
      </c>
      <c r="E2" s="2" t="inlineStr">
        <is>
          <t>Jun. 30, 2024</t>
        </is>
      </c>
      <c r="F2" s="2" t="inlineStr">
        <is>
          <t>Jun. 30, 2023</t>
        </is>
      </c>
      <c r="G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 sublease rentals</t>
        </is>
      </c>
      <c r="B4" s="6" t="n">
        <v>1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y deposit</t>
        </is>
      </c>
      <c r="B5" s="6"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of-use assets</t>
        </is>
      </c>
      <c r="B6" s="4" t="inlineStr">
        <is>
          <t xml:space="preserve"> </t>
        </is>
      </c>
      <c r="C6" s="6" t="n">
        <v>4200</v>
      </c>
      <c r="D6" s="4" t="inlineStr">
        <is>
          <t xml:space="preserve"> </t>
        </is>
      </c>
      <c r="E6" s="6" t="n">
        <v>4200</v>
      </c>
      <c r="F6" s="4" t="inlineStr">
        <is>
          <t xml:space="preserve"> </t>
        </is>
      </c>
      <c r="G6" s="6" t="n">
        <v>500</v>
      </c>
    </row>
    <row r="7">
      <c r="A7" s="4" t="inlineStr">
        <is>
          <t>Total discounted operating lease liability</t>
        </is>
      </c>
      <c r="B7" s="4" t="inlineStr">
        <is>
          <t xml:space="preserve"> </t>
        </is>
      </c>
      <c r="C7" s="5" t="n">
        <v>4234</v>
      </c>
      <c r="D7" s="4" t="inlineStr">
        <is>
          <t xml:space="preserve"> </t>
        </is>
      </c>
      <c r="E7" s="5" t="n">
        <v>4234</v>
      </c>
      <c r="F7" s="4" t="inlineStr">
        <is>
          <t xml:space="preserve"> </t>
        </is>
      </c>
      <c r="G7" s="6" t="n">
        <v>700</v>
      </c>
    </row>
    <row r="8">
      <c r="A8" s="4" t="inlineStr">
        <is>
          <t>Operating lease, expense</t>
        </is>
      </c>
      <c r="B8" s="4" t="inlineStr">
        <is>
          <t xml:space="preserve"> </t>
        </is>
      </c>
      <c r="C8" s="6" t="n">
        <v>300</v>
      </c>
      <c r="D8" s="6" t="n">
        <v>100</v>
      </c>
      <c r="E8" s="6" t="n">
        <v>400</v>
      </c>
      <c r="F8" s="6" t="n">
        <v>300</v>
      </c>
      <c r="G8" s="4" t="inlineStr">
        <is>
          <t xml:space="preserve"> </t>
        </is>
      </c>
    </row>
    <row r="9">
      <c r="A9" s="4" t="inlineStr">
        <is>
          <t>Operating lease, weighted average remaining lease term</t>
        </is>
      </c>
      <c r="B9" s="4" t="inlineStr">
        <is>
          <t xml:space="preserve"> </t>
        </is>
      </c>
      <c r="C9" s="4" t="inlineStr">
        <is>
          <t>3 years 3 months 18 days</t>
        </is>
      </c>
      <c r="D9" s="4" t="inlineStr">
        <is>
          <t xml:space="preserve"> </t>
        </is>
      </c>
      <c r="E9" s="4" t="inlineStr">
        <is>
          <t>3 years 3 months 18 days</t>
        </is>
      </c>
      <c r="F9" s="4" t="inlineStr">
        <is>
          <t xml:space="preserve"> </t>
        </is>
      </c>
      <c r="G9" s="4" t="inlineStr">
        <is>
          <t xml:space="preserve"> </t>
        </is>
      </c>
    </row>
    <row r="10">
      <c r="A10" s="4" t="inlineStr">
        <is>
          <t>Operating lease, weighted average discount rate, percent</t>
        </is>
      </c>
      <c r="B10" s="4" t="inlineStr">
        <is>
          <t xml:space="preserve"> </t>
        </is>
      </c>
      <c r="C10" s="9" t="n">
        <v>0.048</v>
      </c>
      <c r="D10" s="4" t="inlineStr">
        <is>
          <t xml:space="preserve"> </t>
        </is>
      </c>
      <c r="E10" s="9" t="n">
        <v>0.048</v>
      </c>
      <c r="F10" s="4" t="inlineStr">
        <is>
          <t xml:space="preserve"> </t>
        </is>
      </c>
      <c r="G10" s="4" t="inlineStr">
        <is>
          <t xml:space="preserve"> </t>
        </is>
      </c>
    </row>
    <row r="11">
      <c r="A11" s="4" t="inlineStr">
        <is>
          <t>Cash paid for operating leases</t>
        </is>
      </c>
      <c r="B11" s="4" t="inlineStr">
        <is>
          <t xml:space="preserve"> </t>
        </is>
      </c>
      <c r="C11" s="6" t="n">
        <v>300</v>
      </c>
      <c r="D11" s="6" t="n">
        <v>500</v>
      </c>
      <c r="E11" s="6" t="n">
        <v>200</v>
      </c>
      <c r="F11" s="6" t="n">
        <v>400</v>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term of contract</t>
        </is>
      </c>
      <c r="B14" s="4" t="inlineStr">
        <is>
          <t xml:space="preserve"> </t>
        </is>
      </c>
      <c r="C14" s="4" t="inlineStr">
        <is>
          <t>3 years 6 months</t>
        </is>
      </c>
      <c r="D14" s="4" t="inlineStr">
        <is>
          <t xml:space="preserve"> </t>
        </is>
      </c>
      <c r="E14" s="4" t="inlineStr">
        <is>
          <t>3 years 6 month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t>
        </is>
      </c>
      <c r="B17" s="4" t="inlineStr">
        <is>
          <t xml:space="preserve"> </t>
        </is>
      </c>
      <c r="C17" s="4" t="inlineStr">
        <is>
          <t>5 years</t>
        </is>
      </c>
      <c r="D17" s="4" t="inlineStr">
        <is>
          <t xml:space="preserve"> </t>
        </is>
      </c>
      <c r="E17" s="4" t="inlineStr">
        <is>
          <t>5 years</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of income tax benefit (expense)</t>
        </is>
      </c>
      <c r="B4" s="6" t="n">
        <v>6</v>
      </c>
      <c r="C4" s="6" t="n">
        <v>722</v>
      </c>
      <c r="D4" s="6" t="n">
        <v>249</v>
      </c>
      <c r="E4" s="6" t="n">
        <v>-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Under Non-Cancelable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2024</t>
        </is>
      </c>
      <c r="B3" s="6" t="n">
        <v>527</v>
      </c>
      <c r="C3" s="4" t="inlineStr">
        <is>
          <t xml:space="preserve"> </t>
        </is>
      </c>
    </row>
    <row r="4">
      <c r="A4" s="4" t="inlineStr">
        <is>
          <t>2025</t>
        </is>
      </c>
      <c r="B4" s="5" t="n">
        <v>1421</v>
      </c>
      <c r="C4" s="4" t="inlineStr">
        <is>
          <t xml:space="preserve"> </t>
        </is>
      </c>
    </row>
    <row r="5">
      <c r="A5" s="4" t="inlineStr">
        <is>
          <t>2026</t>
        </is>
      </c>
      <c r="B5" s="5" t="n">
        <v>1331</v>
      </c>
      <c r="C5" s="4" t="inlineStr">
        <is>
          <t xml:space="preserve"> </t>
        </is>
      </c>
    </row>
    <row r="6">
      <c r="A6" s="4" t="inlineStr">
        <is>
          <t>2027</t>
        </is>
      </c>
      <c r="B6" s="5" t="n">
        <v>1331</v>
      </c>
      <c r="C6" s="4" t="inlineStr">
        <is>
          <t xml:space="preserve"> </t>
        </is>
      </c>
    </row>
    <row r="7">
      <c r="A7" s="4" t="inlineStr">
        <is>
          <t>Later years</t>
        </is>
      </c>
      <c r="B7" s="5" t="n">
        <v>0</v>
      </c>
      <c r="C7" s="4" t="inlineStr">
        <is>
          <t xml:space="preserve"> </t>
        </is>
      </c>
    </row>
    <row r="8">
      <c r="A8" s="4" t="inlineStr">
        <is>
          <t>Total undiscounted future minimum lease payments</t>
        </is>
      </c>
      <c r="B8" s="5" t="n">
        <v>4610</v>
      </c>
      <c r="C8" s="4" t="inlineStr">
        <is>
          <t xml:space="preserve"> </t>
        </is>
      </c>
    </row>
    <row r="9">
      <c r="A9" s="4" t="inlineStr">
        <is>
          <t>Less: Discount impact</t>
        </is>
      </c>
      <c r="B9" s="5" t="n">
        <v>375</v>
      </c>
      <c r="C9" s="4" t="inlineStr">
        <is>
          <t xml:space="preserve"> </t>
        </is>
      </c>
    </row>
    <row r="10">
      <c r="A10" s="4" t="inlineStr">
        <is>
          <t>Total discounted operating lease liability</t>
        </is>
      </c>
      <c r="B10" s="6" t="n">
        <v>4234</v>
      </c>
      <c r="C10" s="6"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olving Credit Facility (Details) - Senior Secured Revolving Credit Facility - Line of Credit - USD ($) $ in Millions</t>
        </is>
      </c>
      <c r="B1" s="2" t="inlineStr">
        <is>
          <t>3 Months Ended</t>
        </is>
      </c>
      <c r="C1" s="2" t="inlineStr">
        <is>
          <t>6 Months Ended</t>
        </is>
      </c>
    </row>
    <row r="2">
      <c r="B2" s="2" t="inlineStr">
        <is>
          <t>Jun. 30, 2024</t>
        </is>
      </c>
      <c r="C2" s="2" t="inlineStr">
        <is>
          <t>Jun. 30, 2024</t>
        </is>
      </c>
      <c r="D2" s="2" t="inlineStr">
        <is>
          <t>Apr. 22, 2024</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75</v>
      </c>
    </row>
    <row r="6">
      <c r="A6" s="4" t="inlineStr">
        <is>
          <t>Unamortized deferred financing fees</t>
        </is>
      </c>
      <c r="B6" s="10" t="n">
        <v>1.7</v>
      </c>
      <c r="C6" s="10" t="n">
        <v>1.7</v>
      </c>
      <c r="D6" s="4" t="inlineStr">
        <is>
          <t xml:space="preserve"> </t>
        </is>
      </c>
    </row>
    <row r="7">
      <c r="A7" s="4" t="inlineStr">
        <is>
          <t>Amortization expense</t>
        </is>
      </c>
      <c r="B7" s="10" t="n">
        <v>0.2</v>
      </c>
      <c r="C7" s="10" t="n">
        <v>0.2</v>
      </c>
      <c r="D7" s="4" t="inlineStr">
        <is>
          <t xml:space="preserve"> </t>
        </is>
      </c>
    </row>
    <row r="8">
      <c r="A8" s="4" t="inlineStr">
        <is>
          <t>Revolving Credit Facility | New York Federal Reserve Bank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4" t="inlineStr">
        <is>
          <t xml:space="preserve"> </t>
        </is>
      </c>
      <c r="C10" s="9" t="n">
        <v>0.005</v>
      </c>
      <c r="D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8" t="n">
        <v>0.01</v>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6"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7" customWidth="1" min="1" max="1"/>
    <col width="13" customWidth="1" min="2" max="2"/>
    <col width="13" customWidth="1" min="3" max="3"/>
    <col width="15" customWidth="1" min="4" max="4"/>
    <col width="14" customWidth="1" min="5" max="5"/>
    <col width="15" customWidth="1" min="6" max="6"/>
    <col width="14" customWidth="1" min="7" max="7"/>
    <col width="13" customWidth="1" min="8" max="8"/>
    <col width="13" customWidth="1" min="9" max="9"/>
    <col width="14" customWidth="1" min="10" max="10"/>
  </cols>
  <sheetData>
    <row r="1">
      <c r="A1" s="1" t="inlineStr">
        <is>
          <t>Stockholders’ Equity (Details) - USD ($) $ / shares in Units, $ in Thousands</t>
        </is>
      </c>
      <c r="D1" s="2" t="inlineStr">
        <is>
          <t>3 Months Ended</t>
        </is>
      </c>
      <c r="F1" s="2" t="inlineStr">
        <is>
          <t>6 Months Ended</t>
        </is>
      </c>
    </row>
    <row r="2">
      <c r="B2" s="2" t="inlineStr">
        <is>
          <t>May 28, 2024</t>
        </is>
      </c>
      <c r="C2" s="2" t="inlineStr">
        <is>
          <t>May 23, 2024</t>
        </is>
      </c>
      <c r="D2" s="2" t="inlineStr">
        <is>
          <t>Jun. 30, 2024</t>
        </is>
      </c>
      <c r="E2" s="2" t="inlineStr">
        <is>
          <t>Jun. 30, 2023</t>
        </is>
      </c>
      <c r="F2" s="2" t="inlineStr">
        <is>
          <t>Jun. 30, 2024</t>
        </is>
      </c>
      <c r="G2" s="2" t="inlineStr">
        <is>
          <t>Jun. 30, 2023</t>
        </is>
      </c>
      <c r="H2" s="2" t="inlineStr">
        <is>
          <t>May 22, 2024</t>
        </is>
      </c>
      <c r="I2" s="2" t="inlineStr">
        <is>
          <t>May 09,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shares (in shares)</t>
        </is>
      </c>
      <c r="B4" s="4" t="inlineStr">
        <is>
          <t xml:space="preserve"> </t>
        </is>
      </c>
      <c r="C4" s="4" t="inlineStr">
        <is>
          <t xml:space="preserve"> </t>
        </is>
      </c>
      <c r="D4" s="5" t="n">
        <v>400000000</v>
      </c>
      <c r="E4" s="4" t="inlineStr">
        <is>
          <t xml:space="preserve"> </t>
        </is>
      </c>
      <c r="F4" s="5" t="n">
        <v>400000000</v>
      </c>
      <c r="G4" s="4" t="inlineStr">
        <is>
          <t xml:space="preserve"> </t>
        </is>
      </c>
      <c r="H4" s="4" t="inlineStr">
        <is>
          <t xml:space="preserve"> </t>
        </is>
      </c>
      <c r="I4" s="4" t="inlineStr">
        <is>
          <t xml:space="preserve"> </t>
        </is>
      </c>
      <c r="J4" s="5" t="n">
        <v>400000000</v>
      </c>
    </row>
    <row r="5">
      <c r="A5" s="4" t="inlineStr">
        <is>
          <t>Common stock, par value (in dollars per share)</t>
        </is>
      </c>
      <c r="B5" s="4" t="inlineStr">
        <is>
          <t xml:space="preserve"> </t>
        </is>
      </c>
      <c r="C5" s="4" t="inlineStr">
        <is>
          <t xml:space="preserve"> </t>
        </is>
      </c>
      <c r="D5" s="7" t="n">
        <v>0.01</v>
      </c>
      <c r="E5" s="4" t="inlineStr">
        <is>
          <t xml:space="preserve"> </t>
        </is>
      </c>
      <c r="F5" s="7" t="n">
        <v>0.01</v>
      </c>
      <c r="G5" s="4" t="inlineStr">
        <is>
          <t xml:space="preserve"> </t>
        </is>
      </c>
      <c r="H5" s="4" t="inlineStr">
        <is>
          <t xml:space="preserve"> </t>
        </is>
      </c>
      <c r="I5" s="7" t="n">
        <v>0.01</v>
      </c>
      <c r="J5" s="7" t="n">
        <v>0.01</v>
      </c>
    </row>
    <row r="6">
      <c r="A6" s="4" t="inlineStr">
        <is>
          <t>Proceeds from initial public offering, net</t>
        </is>
      </c>
      <c r="B6" s="4" t="inlineStr">
        <is>
          <t xml:space="preserve"> </t>
        </is>
      </c>
      <c r="C6" s="4" t="inlineStr">
        <is>
          <t xml:space="preserve"> </t>
        </is>
      </c>
      <c r="D6" s="4" t="inlineStr">
        <is>
          <t xml:space="preserve"> </t>
        </is>
      </c>
      <c r="E6" s="4" t="inlineStr">
        <is>
          <t xml:space="preserve"> </t>
        </is>
      </c>
      <c r="F6" s="6" t="n">
        <v>130983</v>
      </c>
      <c r="G6" s="6" t="n">
        <v>0</v>
      </c>
      <c r="H6" s="4" t="inlineStr">
        <is>
          <t xml:space="preserve"> </t>
        </is>
      </c>
      <c r="I6" s="4" t="inlineStr">
        <is>
          <t xml:space="preserve"> </t>
        </is>
      </c>
      <c r="J6" s="4" t="inlineStr">
        <is>
          <t xml:space="preserve"> </t>
        </is>
      </c>
    </row>
    <row r="7">
      <c r="A7" s="4" t="inlineStr">
        <is>
          <t>Public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number of shares issued in transaction (in shares)</t>
        </is>
      </c>
      <c r="B9" s="5" t="n">
        <v>8658823</v>
      </c>
      <c r="C9" s="5" t="n">
        <v>86588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er share (in dollars per share)</t>
        </is>
      </c>
      <c r="B10" s="6" t="n">
        <v>17</v>
      </c>
      <c r="C10" s="6" t="n">
        <v>17</v>
      </c>
      <c r="D10" s="4" t="inlineStr">
        <is>
          <t xml:space="preserve"> </t>
        </is>
      </c>
      <c r="E10" s="4" t="inlineStr">
        <is>
          <t xml:space="preserve"> </t>
        </is>
      </c>
      <c r="F10" s="4" t="inlineStr">
        <is>
          <t xml:space="preserve"> </t>
        </is>
      </c>
      <c r="G10" s="4" t="inlineStr">
        <is>
          <t xml:space="preserve"> </t>
        </is>
      </c>
      <c r="H10" s="6" t="n">
        <v>17</v>
      </c>
      <c r="I10" s="4" t="inlineStr">
        <is>
          <t xml:space="preserve"> </t>
        </is>
      </c>
      <c r="J10" s="4" t="inlineStr">
        <is>
          <t xml:space="preserve"> </t>
        </is>
      </c>
    </row>
    <row r="11">
      <c r="A11" s="4" t="inlineStr">
        <is>
          <t>Proceeds from initial public offering, net</t>
        </is>
      </c>
      <c r="B11" s="6" t="n">
        <v>131000</v>
      </c>
      <c r="C11" s="6" t="n">
        <v>13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whead Insurance Holdings LP (BIHL)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 contribution from parent, contributed amount</t>
        </is>
      </c>
      <c r="B14" s="4" t="inlineStr">
        <is>
          <t xml:space="preserve"> </t>
        </is>
      </c>
      <c r="C14" s="4" t="inlineStr">
        <is>
          <t xml:space="preserve"> </t>
        </is>
      </c>
      <c r="D14" s="6" t="n">
        <v>1400</v>
      </c>
      <c r="E14" s="6" t="n">
        <v>13200</v>
      </c>
      <c r="F14" s="6" t="n">
        <v>4500</v>
      </c>
      <c r="G14" s="6" t="n">
        <v>31300</v>
      </c>
      <c r="H14" s="4" t="inlineStr">
        <is>
          <t xml:space="preserve"> </t>
        </is>
      </c>
      <c r="I14" s="4" t="inlineStr">
        <is>
          <t xml:space="preserve"> </t>
        </is>
      </c>
      <c r="J14"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9" customWidth="1" min="1" max="1"/>
    <col width="31" customWidth="1" min="2" max="2"/>
    <col width="33" customWidth="1" min="3" max="3"/>
    <col width="21" customWidth="1" min="4" max="4"/>
    <col width="21" customWidth="1" min="5" max="5"/>
    <col width="40" customWidth="1" min="6" max="6"/>
    <col width="22" customWidth="1" min="7" max="7"/>
    <col width="40" customWidth="1" min="8" max="8"/>
    <col width="22" customWidth="1" min="9" max="9"/>
    <col width="24" customWidth="1" min="10" max="10"/>
    <col width="21" customWidth="1" min="11" max="11"/>
  </cols>
  <sheetData>
    <row r="1">
      <c r="A1" s="1" t="inlineStr">
        <is>
          <t>Stock-Based Compensation (Details)</t>
        </is>
      </c>
      <c r="D1" s="2" t="inlineStr">
        <is>
          <t>1 Months Ended</t>
        </is>
      </c>
      <c r="F1" s="2" t="inlineStr">
        <is>
          <t>3 Months Ended</t>
        </is>
      </c>
      <c r="H1" s="2" t="inlineStr">
        <is>
          <t>6 Months Ended</t>
        </is>
      </c>
    </row>
    <row r="2">
      <c r="B2" s="2" t="inlineStr">
        <is>
          <t>May 28, 2024 $ / shares shares</t>
        </is>
      </c>
      <c r="C2" s="2" t="inlineStr">
        <is>
          <t>May 22, 2024 d $ / shares shares</t>
        </is>
      </c>
      <c r="D2" s="2" t="inlineStr">
        <is>
          <t>Jan. 31, 2024 shares</t>
        </is>
      </c>
      <c r="E2" s="2" t="inlineStr">
        <is>
          <t>Dec. 31, 2023 shares</t>
        </is>
      </c>
      <c r="F2" s="2" t="inlineStr">
        <is>
          <t>Jun. 30, 2024 USD ($) $ / shares shares</t>
        </is>
      </c>
      <c r="G2" s="2" t="inlineStr">
        <is>
          <t>Jun. 30, 2023 USD ($)</t>
        </is>
      </c>
      <c r="H2" s="2" t="inlineStr">
        <is>
          <t>Jun. 30, 2024 USD ($) $ / shares shares</t>
        </is>
      </c>
      <c r="I2" s="2" t="inlineStr">
        <is>
          <t>Jun. 30, 2023 USD ($)</t>
        </is>
      </c>
      <c r="J2" s="2" t="inlineStr">
        <is>
          <t>May 23, 2024 $ / shares</t>
        </is>
      </c>
      <c r="K2" s="2" t="inlineStr">
        <is>
          <t>Oct. 14,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 days | d</t>
        </is>
      </c>
      <c r="B4" s="4" t="inlineStr">
        <is>
          <t xml:space="preserve"> </t>
        </is>
      </c>
      <c r="C4" s="5"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er share (in dollars per share) | $ / shares</t>
        </is>
      </c>
      <c r="B7" s="6" t="n">
        <v>17</v>
      </c>
      <c r="C7" s="6" t="n">
        <v>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v>
      </c>
      <c r="K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earned percent</t>
        </is>
      </c>
      <c r="B10" s="4" t="inlineStr">
        <is>
          <t xml:space="preserve"> </t>
        </is>
      </c>
      <c r="C10" s="8"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earned percent</t>
        </is>
      </c>
      <c r="B13" s="4" t="inlineStr">
        <is>
          <t xml:space="preserve"> </t>
        </is>
      </c>
      <c r="C13" s="8"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uthorized shares for stock based compensation (in shares) | shares</t>
        </is>
      </c>
      <c r="B16" s="4" t="inlineStr">
        <is>
          <t xml:space="preserve"> </t>
        </is>
      </c>
      <c r="C16" s="4" t="inlineStr">
        <is>
          <t xml:space="preserve"> </t>
        </is>
      </c>
      <c r="D16" s="4" t="inlineStr">
        <is>
          <t xml:space="preserve"> </t>
        </is>
      </c>
      <c r="E16" s="4" t="inlineStr">
        <is>
          <t xml:space="preserve"> </t>
        </is>
      </c>
      <c r="F16" s="5" t="n">
        <v>46069363</v>
      </c>
      <c r="G16" s="4" t="inlineStr">
        <is>
          <t xml:space="preserve"> </t>
        </is>
      </c>
      <c r="H16" s="5" t="n">
        <v>46069363</v>
      </c>
      <c r="I16" s="4" t="inlineStr">
        <is>
          <t xml:space="preserve"> </t>
        </is>
      </c>
      <c r="J16" s="4" t="inlineStr">
        <is>
          <t xml:space="preserve"> </t>
        </is>
      </c>
      <c r="K16" s="5" t="n">
        <v>40750000</v>
      </c>
    </row>
    <row r="17">
      <c r="A17" s="4" t="inlineStr">
        <is>
          <t>Additional shares for stock based compensation (in shares) | shares</t>
        </is>
      </c>
      <c r="B17" s="4" t="inlineStr">
        <is>
          <t xml:space="preserve"> </t>
        </is>
      </c>
      <c r="C17" s="4" t="inlineStr">
        <is>
          <t xml:space="preserve"> </t>
        </is>
      </c>
      <c r="D17" s="5" t="n">
        <v>553048</v>
      </c>
      <c r="E17" s="5" t="n">
        <v>47663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accelerated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00</v>
      </c>
      <c r="I18" s="4" t="inlineStr">
        <is>
          <t xml:space="preserve"> </t>
        </is>
      </c>
      <c r="J18" s="4" t="inlineStr">
        <is>
          <t xml:space="preserve"> </t>
        </is>
      </c>
      <c r="K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award, 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pensation costs | $</t>
        </is>
      </c>
      <c r="B22" s="4" t="inlineStr">
        <is>
          <t xml:space="preserve"> </t>
        </is>
      </c>
      <c r="C22" s="4" t="inlineStr">
        <is>
          <t xml:space="preserve"> </t>
        </is>
      </c>
      <c r="D22" s="4" t="inlineStr">
        <is>
          <t xml:space="preserve"> </t>
        </is>
      </c>
      <c r="E22" s="4" t="inlineStr">
        <is>
          <t xml:space="preserve"> </t>
        </is>
      </c>
      <c r="F22" s="6" t="n">
        <v>400000</v>
      </c>
      <c r="G22" s="6" t="n">
        <v>0</v>
      </c>
      <c r="H22" s="5" t="n">
        <v>400000</v>
      </c>
      <c r="I22" s="6" t="n">
        <v>0</v>
      </c>
      <c r="J22" s="4" t="inlineStr">
        <is>
          <t xml:space="preserve"> </t>
        </is>
      </c>
      <c r="K22" s="4" t="inlineStr">
        <is>
          <t xml:space="preserve"> </t>
        </is>
      </c>
    </row>
    <row r="23">
      <c r="A23" s="4" t="inlineStr">
        <is>
          <t>Compensation costs associated with the award unrecognized | $</t>
        </is>
      </c>
      <c r="B23" s="4" t="inlineStr">
        <is>
          <t xml:space="preserve"> </t>
        </is>
      </c>
      <c r="C23" s="4" t="inlineStr">
        <is>
          <t xml:space="preserve"> </t>
        </is>
      </c>
      <c r="D23" s="4" t="inlineStr">
        <is>
          <t xml:space="preserve"> </t>
        </is>
      </c>
      <c r="E23" s="4" t="inlineStr">
        <is>
          <t xml:space="preserve"> </t>
        </is>
      </c>
      <c r="F23" s="5" t="n">
        <v>12600000</v>
      </c>
      <c r="G23" s="4" t="inlineStr">
        <is>
          <t xml:space="preserve"> </t>
        </is>
      </c>
      <c r="H23" s="6" t="n">
        <v>12600000</v>
      </c>
      <c r="I23" s="4" t="inlineStr">
        <is>
          <t xml:space="preserve"> </t>
        </is>
      </c>
      <c r="J23" s="4" t="inlineStr">
        <is>
          <t xml:space="preserve"> </t>
        </is>
      </c>
      <c r="K23" s="4" t="inlineStr">
        <is>
          <t xml:space="preserve"> </t>
        </is>
      </c>
    </row>
    <row r="24">
      <c r="A24" s="4" t="inlineStr">
        <is>
          <t>Weighted average remaining recognition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 9 months 18 days</t>
        </is>
      </c>
      <c r="I24" s="4" t="inlineStr">
        <is>
          <t xml:space="preserve"> </t>
        </is>
      </c>
      <c r="J24" s="4" t="inlineStr">
        <is>
          <t xml:space="preserve"> </t>
        </is>
      </c>
      <c r="K24" s="4" t="inlineStr">
        <is>
          <t xml:space="preserve"> </t>
        </is>
      </c>
    </row>
    <row r="25">
      <c r="A25" s="4" t="inlineStr">
        <is>
          <t>Restricted Stock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v>
      </c>
      <c r="I27" s="4" t="inlineStr">
        <is>
          <t xml:space="preserve"> </t>
        </is>
      </c>
      <c r="J27" s="4" t="inlineStr">
        <is>
          <t xml:space="preserve"> </t>
        </is>
      </c>
      <c r="K27" s="4" t="inlineStr">
        <is>
          <t xml:space="preserve"> </t>
        </is>
      </c>
    </row>
    <row r="28">
      <c r="A28" s="4" t="inlineStr">
        <is>
          <t>Restricted Stock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award, 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4</v>
      </c>
      <c r="I30" s="4" t="inlineStr">
        <is>
          <t xml:space="preserve"> </t>
        </is>
      </c>
      <c r="J30" s="4" t="inlineStr">
        <is>
          <t xml:space="preserve"> </t>
        </is>
      </c>
      <c r="K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granted (in shares) | shares</t>
        </is>
      </c>
      <c r="B33" s="4" t="inlineStr">
        <is>
          <t xml:space="preserve"> </t>
        </is>
      </c>
      <c r="C33" s="5" t="n">
        <v>129411</v>
      </c>
      <c r="D33" s="4" t="inlineStr">
        <is>
          <t xml:space="preserve"> </t>
        </is>
      </c>
      <c r="E33" s="4" t="inlineStr">
        <is>
          <t xml:space="preserve"> </t>
        </is>
      </c>
      <c r="F33" s="4" t="inlineStr">
        <is>
          <t xml:space="preserve"> </t>
        </is>
      </c>
      <c r="G33" s="4" t="inlineStr">
        <is>
          <t xml:space="preserve"> </t>
        </is>
      </c>
      <c r="H33" s="5" t="n">
        <v>129411</v>
      </c>
      <c r="I33" s="4" t="inlineStr">
        <is>
          <t xml:space="preserve"> </t>
        </is>
      </c>
      <c r="J33" s="4" t="inlineStr">
        <is>
          <t xml:space="preserve"> </t>
        </is>
      </c>
      <c r="K33" s="4" t="inlineStr">
        <is>
          <t xml:space="preserve"> </t>
        </is>
      </c>
    </row>
    <row r="34">
      <c r="A34" s="4" t="inlineStr">
        <is>
          <t>Granted (in dollars per share) | $ / shares</t>
        </is>
      </c>
      <c r="B34" s="4" t="inlineStr">
        <is>
          <t xml:space="preserve"> </t>
        </is>
      </c>
      <c r="C34" s="7" t="n">
        <v>10.04</v>
      </c>
      <c r="D34" s="4" t="inlineStr">
        <is>
          <t xml:space="preserve"> </t>
        </is>
      </c>
      <c r="E34" s="4" t="inlineStr">
        <is>
          <t xml:space="preserve"> </t>
        </is>
      </c>
      <c r="F34" s="4" t="inlineStr">
        <is>
          <t xml:space="preserve"> </t>
        </is>
      </c>
      <c r="G34" s="4" t="inlineStr">
        <is>
          <t xml:space="preserve"> </t>
        </is>
      </c>
      <c r="H34" s="7" t="n">
        <v>10.04</v>
      </c>
      <c r="I34" s="4" t="inlineStr">
        <is>
          <t xml:space="preserve"> </t>
        </is>
      </c>
      <c r="J34" s="4" t="inlineStr">
        <is>
          <t xml:space="preserve"> </t>
        </is>
      </c>
      <c r="K34" s="4" t="inlineStr">
        <is>
          <t xml:space="preserve"> </t>
        </is>
      </c>
    </row>
    <row r="35">
      <c r="A35" s="4" t="inlineStr">
        <is>
          <t>Compensation costs | $</t>
        </is>
      </c>
      <c r="B35" s="4" t="inlineStr">
        <is>
          <t xml:space="preserve"> </t>
        </is>
      </c>
      <c r="C35" s="4" t="inlineStr">
        <is>
          <t xml:space="preserve"> </t>
        </is>
      </c>
      <c r="D35" s="4" t="inlineStr">
        <is>
          <t xml:space="preserve"> </t>
        </is>
      </c>
      <c r="E35" s="4" t="inlineStr">
        <is>
          <t xml:space="preserve"> </t>
        </is>
      </c>
      <c r="F35" s="5" t="n">
        <v>46300</v>
      </c>
      <c r="G35" s="5" t="n">
        <v>0</v>
      </c>
      <c r="H35" s="6" t="n">
        <v>46300</v>
      </c>
      <c r="I35" s="5" t="n">
        <v>0</v>
      </c>
      <c r="J35" s="4" t="inlineStr">
        <is>
          <t xml:space="preserve"> </t>
        </is>
      </c>
      <c r="K35" s="4" t="inlineStr">
        <is>
          <t xml:space="preserve"> </t>
        </is>
      </c>
    </row>
    <row r="36">
      <c r="A36" s="4" t="inlineStr">
        <is>
          <t>Compensation costs associated with the award unrecognized | $</t>
        </is>
      </c>
      <c r="B36" s="4" t="inlineStr">
        <is>
          <t xml:space="preserve"> </t>
        </is>
      </c>
      <c r="C36" s="4" t="inlineStr">
        <is>
          <t xml:space="preserve"> </t>
        </is>
      </c>
      <c r="D36" s="4" t="inlineStr">
        <is>
          <t xml:space="preserve"> </t>
        </is>
      </c>
      <c r="E36" s="4" t="inlineStr">
        <is>
          <t xml:space="preserve"> </t>
        </is>
      </c>
      <c r="F36" s="5" t="n">
        <v>1300000</v>
      </c>
      <c r="G36" s="4" t="inlineStr">
        <is>
          <t xml:space="preserve"> </t>
        </is>
      </c>
      <c r="H36" s="6" t="n">
        <v>1300000</v>
      </c>
      <c r="I36" s="4" t="inlineStr">
        <is>
          <t xml:space="preserve"> </t>
        </is>
      </c>
      <c r="J36" s="4" t="inlineStr">
        <is>
          <t xml:space="preserve"> </t>
        </is>
      </c>
      <c r="K36" s="4" t="inlineStr">
        <is>
          <t xml:space="preserve"> </t>
        </is>
      </c>
    </row>
    <row r="37">
      <c r="A37" s="4" t="inlineStr">
        <is>
          <t>Weighted average remaining recognition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 10 months 24 days</t>
        </is>
      </c>
      <c r="I37" s="4" t="inlineStr">
        <is>
          <t xml:space="preserve"> </t>
        </is>
      </c>
      <c r="J37" s="4" t="inlineStr">
        <is>
          <t xml:space="preserve"> </t>
        </is>
      </c>
      <c r="K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uthorized shares for stock based compensation (in shares) | shares</t>
        </is>
      </c>
      <c r="B40" s="4" t="inlineStr">
        <is>
          <t xml:space="preserve"> </t>
        </is>
      </c>
      <c r="C40" s="5" t="n">
        <v>1614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shares for stock based compensation (in shares) | shares</t>
        </is>
      </c>
      <c r="B41" s="5" t="n">
        <v>564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mployee stock award, vesting perio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award, 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v>
      </c>
      <c r="I43" s="4" t="inlineStr">
        <is>
          <t xml:space="preserve"> </t>
        </is>
      </c>
      <c r="J43" s="4" t="inlineStr">
        <is>
          <t xml:space="preserve"> </t>
        </is>
      </c>
      <c r="K43" s="4" t="inlineStr">
        <is>
          <t xml:space="preserve"> </t>
        </is>
      </c>
    </row>
    <row r="44">
      <c r="A44" s="4" t="inlineStr">
        <is>
          <t>Compensation costs | $</t>
        </is>
      </c>
      <c r="B44" s="4" t="inlineStr">
        <is>
          <t xml:space="preserve"> </t>
        </is>
      </c>
      <c r="C44" s="4" t="inlineStr">
        <is>
          <t xml:space="preserve"> </t>
        </is>
      </c>
      <c r="D44" s="4" t="inlineStr">
        <is>
          <t xml:space="preserve"> </t>
        </is>
      </c>
      <c r="E44" s="4" t="inlineStr">
        <is>
          <t xml:space="preserve"> </t>
        </is>
      </c>
      <c r="F44" s="5" t="n">
        <v>300000</v>
      </c>
      <c r="G44" s="6" t="n">
        <v>0</v>
      </c>
      <c r="H44" s="6" t="n">
        <v>300000</v>
      </c>
      <c r="I44" s="6" t="n">
        <v>0</v>
      </c>
      <c r="J44" s="4" t="inlineStr">
        <is>
          <t xml:space="preserve"> </t>
        </is>
      </c>
      <c r="K44" s="4" t="inlineStr">
        <is>
          <t xml:space="preserve"> </t>
        </is>
      </c>
    </row>
    <row r="45">
      <c r="A45" s="4" t="inlineStr">
        <is>
          <t>Compensation costs associated with the award unrecognized | $</t>
        </is>
      </c>
      <c r="B45" s="4" t="inlineStr">
        <is>
          <t xml:space="preserve"> </t>
        </is>
      </c>
      <c r="C45" s="4" t="inlineStr">
        <is>
          <t xml:space="preserve"> </t>
        </is>
      </c>
      <c r="D45" s="4" t="inlineStr">
        <is>
          <t xml:space="preserve"> </t>
        </is>
      </c>
      <c r="E45" s="4" t="inlineStr">
        <is>
          <t xml:space="preserve"> </t>
        </is>
      </c>
      <c r="F45" s="6" t="n">
        <v>15400000</v>
      </c>
      <c r="G45" s="4" t="inlineStr">
        <is>
          <t xml:space="preserve"> </t>
        </is>
      </c>
      <c r="H45" s="6" t="n">
        <v>15400000</v>
      </c>
      <c r="I45" s="4" t="inlineStr">
        <is>
          <t xml:space="preserve"> </t>
        </is>
      </c>
      <c r="J45" s="4" t="inlineStr">
        <is>
          <t xml:space="preserve"> </t>
        </is>
      </c>
      <c r="K45" s="4" t="inlineStr">
        <is>
          <t xml:space="preserve"> </t>
        </is>
      </c>
    </row>
    <row r="46">
      <c r="A46" s="4" t="inlineStr">
        <is>
          <t>Grant date fair value per share (in dollars per share) | $ / shares</t>
        </is>
      </c>
      <c r="B46" s="4" t="inlineStr">
        <is>
          <t xml:space="preserve"> </t>
        </is>
      </c>
      <c r="C46" s="4" t="inlineStr">
        <is>
          <t xml:space="preserve"> </t>
        </is>
      </c>
      <c r="D46" s="4" t="inlineStr">
        <is>
          <t xml:space="preserve"> </t>
        </is>
      </c>
      <c r="E46" s="4" t="inlineStr">
        <is>
          <t xml:space="preserve"> </t>
        </is>
      </c>
      <c r="F46" s="7" t="n">
        <v>9.130000000000001</v>
      </c>
      <c r="G46" s="4" t="inlineStr">
        <is>
          <t xml:space="preserve"> </t>
        </is>
      </c>
      <c r="H46" s="7" t="n">
        <v>9.130000000000001</v>
      </c>
      <c r="I46" s="4" t="inlineStr">
        <is>
          <t xml:space="preserve"> </t>
        </is>
      </c>
      <c r="J46" s="4" t="inlineStr">
        <is>
          <t xml:space="preserve"> </t>
        </is>
      </c>
      <c r="K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v>
      </c>
      <c r="I47" s="4" t="inlineStr">
        <is>
          <t xml:space="preserve"> </t>
        </is>
      </c>
      <c r="J47" s="4" t="inlineStr">
        <is>
          <t xml:space="preserve"> </t>
        </is>
      </c>
      <c r="K47" s="4" t="inlineStr">
        <is>
          <t xml:space="preserve"> </t>
        </is>
      </c>
    </row>
    <row r="48">
      <c r="A48" s="4" t="inlineStr">
        <is>
          <t>Overallot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 date fair value per share (in dollars per share) | $ / shares</t>
        </is>
      </c>
      <c r="B50" s="4" t="inlineStr">
        <is>
          <t xml:space="preserve"> </t>
        </is>
      </c>
      <c r="C50" s="4" t="inlineStr">
        <is>
          <t xml:space="preserve"> </t>
        </is>
      </c>
      <c r="D50" s="4" t="inlineStr">
        <is>
          <t xml:space="preserve"> </t>
        </is>
      </c>
      <c r="E50" s="4" t="inlineStr">
        <is>
          <t xml:space="preserve"> </t>
        </is>
      </c>
      <c r="F50" s="7" t="n">
        <v>17.5</v>
      </c>
      <c r="G50" s="4" t="inlineStr">
        <is>
          <t xml:space="preserve"> </t>
        </is>
      </c>
      <c r="H50" s="7" t="n">
        <v>17.5</v>
      </c>
      <c r="I50" s="4" t="inlineStr">
        <is>
          <t xml:space="preserve"> </t>
        </is>
      </c>
      <c r="J50" s="4" t="inlineStr">
        <is>
          <t xml:space="preserve"> </t>
        </is>
      </c>
      <c r="K50" s="4" t="inlineStr">
        <is>
          <t xml:space="preserve"> </t>
        </is>
      </c>
    </row>
    <row r="51">
      <c r="A51" s="4" t="inlineStr">
        <is>
          <t>2024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uthorized shares for stock based compensation (in shares) | shares</t>
        </is>
      </c>
      <c r="B53" s="4" t="inlineStr">
        <is>
          <t xml:space="preserve"> </t>
        </is>
      </c>
      <c r="C53" s="5" t="n">
        <v>31529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percent of authorized shares for stock based compensation</t>
        </is>
      </c>
      <c r="B54" s="4" t="inlineStr">
        <is>
          <t xml:space="preserve"> </t>
        </is>
      </c>
      <c r="C54" s="8" t="n">
        <v>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granted (in shares) | shares</t>
        </is>
      </c>
      <c r="B55" s="4" t="inlineStr">
        <is>
          <t xml:space="preserve"> </t>
        </is>
      </c>
      <c r="C55" s="5" t="n">
        <v>8915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Schedule of RSU Activity (Details) - Restricted Stock Units (RSUs) - $ / shares</t>
        </is>
      </c>
      <c r="C1" s="2" t="inlineStr">
        <is>
          <t>6 Months Ended</t>
        </is>
      </c>
    </row>
    <row r="2">
      <c r="B2" s="2" t="inlineStr">
        <is>
          <t>May 22, 2024</t>
        </is>
      </c>
      <c r="C2" s="2" t="inlineStr">
        <is>
          <t>Jun. 30, 2024</t>
        </is>
      </c>
    </row>
    <row r="3">
      <c r="A3" s="3" t="inlineStr">
        <is>
          <t>Number of RSUs</t>
        </is>
      </c>
      <c r="B3" s="4" t="inlineStr">
        <is>
          <t xml:space="preserve"> </t>
        </is>
      </c>
      <c r="C3" s="4" t="inlineStr">
        <is>
          <t xml:space="preserve"> </t>
        </is>
      </c>
    </row>
    <row r="4">
      <c r="A4" s="4" t="inlineStr">
        <is>
          <t>Nonvested at the beginning of the period (in shares)</t>
        </is>
      </c>
      <c r="B4" s="4" t="inlineStr">
        <is>
          <t xml:space="preserve"> </t>
        </is>
      </c>
      <c r="C4" s="5" t="n">
        <v>0</v>
      </c>
    </row>
    <row r="5">
      <c r="A5" s="4" t="inlineStr">
        <is>
          <t>Granted (in shares)</t>
        </is>
      </c>
      <c r="B5" s="5" t="n">
        <v>762115</v>
      </c>
      <c r="C5" s="5" t="n">
        <v>762115</v>
      </c>
    </row>
    <row r="6">
      <c r="A6" s="4" t="inlineStr">
        <is>
          <t>Vested (in shares)</t>
        </is>
      </c>
      <c r="B6" s="4" t="inlineStr">
        <is>
          <t xml:space="preserve"> </t>
        </is>
      </c>
      <c r="C6" s="5" t="n">
        <v>0</v>
      </c>
    </row>
    <row r="7">
      <c r="A7" s="4" t="inlineStr">
        <is>
          <t>Forfeited (in shares)</t>
        </is>
      </c>
      <c r="B7" s="4" t="inlineStr">
        <is>
          <t xml:space="preserve"> </t>
        </is>
      </c>
      <c r="C7" s="5" t="n">
        <v>0</v>
      </c>
    </row>
    <row r="8">
      <c r="A8" s="4" t="inlineStr">
        <is>
          <t>Nonvested at the end of the period (in shares)</t>
        </is>
      </c>
      <c r="B8" s="4" t="inlineStr">
        <is>
          <t xml:space="preserve"> </t>
        </is>
      </c>
      <c r="C8" s="5" t="n">
        <v>762115</v>
      </c>
    </row>
    <row r="9">
      <c r="A9" s="3" t="inlineStr">
        <is>
          <t>Weighted Average Grant-Date Fair Value</t>
        </is>
      </c>
      <c r="B9" s="4" t="inlineStr">
        <is>
          <t xml:space="preserve"> </t>
        </is>
      </c>
      <c r="C9" s="4" t="inlineStr">
        <is>
          <t xml:space="preserve"> </t>
        </is>
      </c>
    </row>
    <row r="10">
      <c r="A10" s="4" t="inlineStr">
        <is>
          <t>Nonvested at the begining of the period (in dollars per share)</t>
        </is>
      </c>
      <c r="B10" s="4" t="inlineStr">
        <is>
          <t xml:space="preserve"> </t>
        </is>
      </c>
      <c r="C10" s="6" t="n">
        <v>0</v>
      </c>
    </row>
    <row r="11">
      <c r="A11" s="4" t="inlineStr">
        <is>
          <t>Granted (in dollars per share)</t>
        </is>
      </c>
      <c r="B11" s="6" t="n">
        <v>17</v>
      </c>
      <c r="C11" s="5" t="n">
        <v>17</v>
      </c>
    </row>
    <row r="12">
      <c r="A12" s="4" t="inlineStr">
        <is>
          <t>Vested (in dollars per share)</t>
        </is>
      </c>
      <c r="B12" s="4" t="inlineStr">
        <is>
          <t xml:space="preserve"> </t>
        </is>
      </c>
      <c r="C12" s="5" t="n">
        <v>0</v>
      </c>
    </row>
    <row r="13">
      <c r="A13" s="4" t="inlineStr">
        <is>
          <t>Forfeited (in dollars per share)</t>
        </is>
      </c>
      <c r="B13" s="4" t="inlineStr">
        <is>
          <t xml:space="preserve"> </t>
        </is>
      </c>
      <c r="C13" s="5" t="n">
        <v>0</v>
      </c>
    </row>
    <row r="14">
      <c r="A14" s="4" t="inlineStr">
        <is>
          <t>Nonvested at the end of the period (in dollars per share)</t>
        </is>
      </c>
      <c r="B14" s="4" t="inlineStr">
        <is>
          <t xml:space="preserve"> </t>
        </is>
      </c>
      <c r="C14"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Schedule of PSU Activity (Details) - Performance stock units - $ / shares</t>
        </is>
      </c>
      <c r="C1" s="2" t="inlineStr">
        <is>
          <t>6 Months Ended</t>
        </is>
      </c>
    </row>
    <row r="2">
      <c r="B2" s="2" t="inlineStr">
        <is>
          <t>May 22, 2024</t>
        </is>
      </c>
      <c r="C2" s="2" t="inlineStr">
        <is>
          <t>Jun. 30, 2024</t>
        </is>
      </c>
    </row>
    <row r="3">
      <c r="A3" s="3" t="inlineStr">
        <is>
          <t>Number of PSUs</t>
        </is>
      </c>
      <c r="B3" s="4" t="inlineStr">
        <is>
          <t xml:space="preserve"> </t>
        </is>
      </c>
      <c r="C3" s="4" t="inlineStr">
        <is>
          <t xml:space="preserve"> </t>
        </is>
      </c>
    </row>
    <row r="4">
      <c r="A4" s="4" t="inlineStr">
        <is>
          <t>Nonvested at the beginning of the period (in shares)</t>
        </is>
      </c>
      <c r="B4" s="4" t="inlineStr">
        <is>
          <t xml:space="preserve"> </t>
        </is>
      </c>
      <c r="C4" s="5" t="n">
        <v>0</v>
      </c>
    </row>
    <row r="5">
      <c r="A5" s="4" t="inlineStr">
        <is>
          <t>Granted (in shares)</t>
        </is>
      </c>
      <c r="B5" s="5" t="n">
        <v>129411</v>
      </c>
      <c r="C5" s="5" t="n">
        <v>129411</v>
      </c>
    </row>
    <row r="6">
      <c r="A6" s="4" t="inlineStr">
        <is>
          <t>Vested (in shares)</t>
        </is>
      </c>
      <c r="B6" s="4" t="inlineStr">
        <is>
          <t xml:space="preserve"> </t>
        </is>
      </c>
      <c r="C6" s="5" t="n">
        <v>0</v>
      </c>
    </row>
    <row r="7">
      <c r="A7" s="4" t="inlineStr">
        <is>
          <t>Forfeited (in shares)</t>
        </is>
      </c>
      <c r="B7" s="4" t="inlineStr">
        <is>
          <t xml:space="preserve"> </t>
        </is>
      </c>
      <c r="C7" s="5" t="n">
        <v>0</v>
      </c>
    </row>
    <row r="8">
      <c r="A8" s="4" t="inlineStr">
        <is>
          <t>Nonvested at the end of the period (in shares)</t>
        </is>
      </c>
      <c r="B8" s="4" t="inlineStr">
        <is>
          <t xml:space="preserve"> </t>
        </is>
      </c>
      <c r="C8" s="5" t="n">
        <v>129411</v>
      </c>
    </row>
    <row r="9">
      <c r="A9" s="3" t="inlineStr">
        <is>
          <t>Weighted Average Grant-Date Fair Value</t>
        </is>
      </c>
      <c r="B9" s="4" t="inlineStr">
        <is>
          <t xml:space="preserve"> </t>
        </is>
      </c>
      <c r="C9" s="4" t="inlineStr">
        <is>
          <t xml:space="preserve"> </t>
        </is>
      </c>
    </row>
    <row r="10">
      <c r="A10" s="4" t="inlineStr">
        <is>
          <t>Nonvested at the begining of the period (in dollars per share)</t>
        </is>
      </c>
      <c r="B10" s="4" t="inlineStr">
        <is>
          <t xml:space="preserve"> </t>
        </is>
      </c>
      <c r="C10" s="6" t="n">
        <v>0</v>
      </c>
    </row>
    <row r="11">
      <c r="A11" s="4" t="inlineStr">
        <is>
          <t>Granted (in dollars per share)</t>
        </is>
      </c>
      <c r="B11" s="7" t="n">
        <v>10.04</v>
      </c>
      <c r="C11" s="11" t="n">
        <v>10.04</v>
      </c>
    </row>
    <row r="12">
      <c r="A12" s="4" t="inlineStr">
        <is>
          <t>Vested (in dollars per share)</t>
        </is>
      </c>
      <c r="B12" s="4" t="inlineStr">
        <is>
          <t xml:space="preserve"> </t>
        </is>
      </c>
      <c r="C12" s="5" t="n">
        <v>0</v>
      </c>
    </row>
    <row r="13">
      <c r="A13" s="4" t="inlineStr">
        <is>
          <t>Forfeited (in dollars per share)</t>
        </is>
      </c>
      <c r="B13" s="4" t="inlineStr">
        <is>
          <t xml:space="preserve"> </t>
        </is>
      </c>
      <c r="C13" s="5" t="n">
        <v>0</v>
      </c>
    </row>
    <row r="14">
      <c r="A14" s="4" t="inlineStr">
        <is>
          <t>Nonvested at the end of the period (in dollars per share)</t>
        </is>
      </c>
      <c r="B14" s="4" t="inlineStr">
        <is>
          <t xml:space="preserve"> </t>
        </is>
      </c>
      <c r="C14" s="7" t="n">
        <v>1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chedule of Valuation Assumptions (Details)</t>
        </is>
      </c>
      <c r="B1" s="2" t="inlineStr">
        <is>
          <t>6 Months Ended</t>
        </is>
      </c>
    </row>
    <row r="2">
      <c r="B2" s="2" t="inlineStr">
        <is>
          <t>Jun. 30, 2024</t>
        </is>
      </c>
    </row>
    <row r="3">
      <c r="A3" s="4" t="inlineStr">
        <is>
          <t>Performance stock unit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3 years</t>
        </is>
      </c>
    </row>
    <row r="6">
      <c r="A6" s="4" t="inlineStr">
        <is>
          <t>Expected volatility</t>
        </is>
      </c>
      <c r="B6" s="8" t="n">
        <v>0.27</v>
      </c>
    </row>
    <row r="7">
      <c r="A7" s="4" t="inlineStr">
        <is>
          <t>Expected dividend yield</t>
        </is>
      </c>
      <c r="B7" s="8" t="n">
        <v>0</v>
      </c>
    </row>
    <row r="8">
      <c r="A8" s="4" t="inlineStr">
        <is>
          <t>Risk-free interest rate</t>
        </is>
      </c>
      <c r="B8" s="9" t="n">
        <v>0.046</v>
      </c>
    </row>
    <row r="9">
      <c r="A9" s="4" t="inlineStr">
        <is>
          <t>Warrants</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10 years</t>
        </is>
      </c>
    </row>
    <row r="12">
      <c r="A12" s="4" t="inlineStr">
        <is>
          <t>Expected volatility</t>
        </is>
      </c>
      <c r="B12" s="8" t="n">
        <v>0.34</v>
      </c>
    </row>
    <row r="13">
      <c r="A13" s="4" t="inlineStr">
        <is>
          <t>Expected dividend yield</t>
        </is>
      </c>
      <c r="B13" s="8" t="n">
        <v>0</v>
      </c>
    </row>
    <row r="14">
      <c r="A14" s="4" t="inlineStr">
        <is>
          <t>Risk-free interest rate</t>
        </is>
      </c>
      <c r="B14" s="9" t="n">
        <v>0.044</v>
      </c>
    </row>
    <row r="15">
      <c r="A15" s="4" t="inlineStr">
        <is>
          <t>Overallotment Warrants</t>
        </is>
      </c>
      <c r="B15" s="4" t="inlineStr">
        <is>
          <t xml:space="preserve"> </t>
        </is>
      </c>
    </row>
    <row r="16">
      <c r="A16" s="3" t="inlineStr">
        <is>
          <t>Share-Based Compensation Arrangement by Share-Based Payment Award [Line Items]</t>
        </is>
      </c>
      <c r="B16" s="4" t="inlineStr">
        <is>
          <t xml:space="preserve"> </t>
        </is>
      </c>
    </row>
    <row r="17">
      <c r="A17" s="4" t="inlineStr">
        <is>
          <t>Expected term (in years)</t>
        </is>
      </c>
      <c r="B17" s="4" t="inlineStr">
        <is>
          <t>10 years</t>
        </is>
      </c>
    </row>
    <row r="18">
      <c r="A18" s="4" t="inlineStr">
        <is>
          <t>Expected volatility</t>
        </is>
      </c>
      <c r="B18" s="8" t="n">
        <v>0.34</v>
      </c>
    </row>
    <row r="19">
      <c r="A19" s="4" t="inlineStr">
        <is>
          <t>Expected dividend yield</t>
        </is>
      </c>
      <c r="B19" s="8" t="n">
        <v>0</v>
      </c>
    </row>
    <row r="20">
      <c r="A20" s="4" t="inlineStr">
        <is>
          <t>Risk-free interest rate</t>
        </is>
      </c>
      <c r="B20" s="9" t="n">
        <v>0.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Per Share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533</v>
      </c>
      <c r="C4" s="6" t="n">
        <v>7012</v>
      </c>
      <c r="D4" s="6" t="n">
        <v>6555</v>
      </c>
      <c r="E4" s="6" t="n">
        <v>5000</v>
      </c>
      <c r="F4" s="6" t="n">
        <v>12545</v>
      </c>
      <c r="G4" s="6" t="n">
        <v>11555</v>
      </c>
      <c r="H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weighted average shares outstanding (in shares)</t>
        </is>
      </c>
      <c r="B6" s="5" t="n">
        <v>27648869</v>
      </c>
      <c r="C6" s="4" t="inlineStr">
        <is>
          <t xml:space="preserve"> </t>
        </is>
      </c>
      <c r="D6" s="5" t="n">
        <v>24000000</v>
      </c>
      <c r="E6" s="4" t="inlineStr">
        <is>
          <t xml:space="preserve"> </t>
        </is>
      </c>
      <c r="F6" s="5" t="n">
        <v>25824434</v>
      </c>
      <c r="G6" s="5" t="n">
        <v>24000000</v>
      </c>
      <c r="H6" s="4" t="inlineStr">
        <is>
          <t xml:space="preserve"> </t>
        </is>
      </c>
    </row>
    <row r="7">
      <c r="A7" s="3" t="inlineStr">
        <is>
          <t>Effect of dilutive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in shares)</t>
        </is>
      </c>
      <c r="B8" s="5" t="n">
        <v>27771108</v>
      </c>
      <c r="C8" s="4" t="inlineStr">
        <is>
          <t xml:space="preserve"> </t>
        </is>
      </c>
      <c r="D8" s="5" t="n">
        <v>24000000</v>
      </c>
      <c r="E8" s="4" t="inlineStr">
        <is>
          <t xml:space="preserve"> </t>
        </is>
      </c>
      <c r="F8" s="5" t="n">
        <v>25885554</v>
      </c>
      <c r="G8" s="5" t="n">
        <v>24000000</v>
      </c>
      <c r="H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in dollars per share)</t>
        </is>
      </c>
      <c r="B10" s="7" t="n">
        <v>0.2</v>
      </c>
      <c r="C10" s="4" t="inlineStr">
        <is>
          <t xml:space="preserve"> </t>
        </is>
      </c>
      <c r="D10" s="7" t="n">
        <v>0.27</v>
      </c>
      <c r="E10" s="4" t="inlineStr">
        <is>
          <t xml:space="preserve"> </t>
        </is>
      </c>
      <c r="F10" s="7" t="n">
        <v>0.49</v>
      </c>
      <c r="G10" s="7" t="n">
        <v>0.48</v>
      </c>
      <c r="H10" s="4" t="inlineStr">
        <is>
          <t xml:space="preserve"> </t>
        </is>
      </c>
    </row>
    <row r="11">
      <c r="A11" s="4" t="inlineStr">
        <is>
          <t>Diluted (in dollars per share)</t>
        </is>
      </c>
      <c r="B11" s="7" t="n">
        <v>0.2</v>
      </c>
      <c r="C11" s="4" t="inlineStr">
        <is>
          <t xml:space="preserve"> </t>
        </is>
      </c>
      <c r="D11" s="7" t="n">
        <v>0.27</v>
      </c>
      <c r="E11" s="4" t="inlineStr">
        <is>
          <t xml:space="preserve"> </t>
        </is>
      </c>
      <c r="F11" s="7" t="n">
        <v>0.48</v>
      </c>
      <c r="G11" s="7" t="n">
        <v>0.48</v>
      </c>
      <c r="H11" s="4" t="inlineStr">
        <is>
          <t xml:space="preserve"> </t>
        </is>
      </c>
    </row>
    <row r="12">
      <c r="A12" s="4" t="inlineStr">
        <is>
          <t>Antidilutive awards excluded from calculation of diluted weighted averages shares outstanding (in shares)</t>
        </is>
      </c>
      <c r="B12" s="4" t="inlineStr">
        <is>
          <t xml:space="preserve"> </t>
        </is>
      </c>
      <c r="C12" s="4" t="inlineStr">
        <is>
          <t xml:space="preserve"> </t>
        </is>
      </c>
      <c r="D12" s="4" t="inlineStr">
        <is>
          <t xml:space="preserve"> </t>
        </is>
      </c>
      <c r="E12" s="4" t="inlineStr">
        <is>
          <t xml:space="preserve"> </t>
        </is>
      </c>
      <c r="F12" s="5" t="n">
        <v>1670721</v>
      </c>
      <c r="G12" s="4" t="inlineStr">
        <is>
          <t xml:space="preserve"> </t>
        </is>
      </c>
      <c r="H12" s="5" t="n">
        <v>0</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ffect of dilutiv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lutive awards (in shares)</t>
        </is>
      </c>
      <c r="B15" s="5" t="n">
        <v>87916</v>
      </c>
      <c r="C15" s="4" t="inlineStr">
        <is>
          <t xml:space="preserve"> </t>
        </is>
      </c>
      <c r="D15" s="5" t="n">
        <v>0</v>
      </c>
      <c r="E15" s="4" t="inlineStr">
        <is>
          <t xml:space="preserve"> </t>
        </is>
      </c>
      <c r="F15" s="5" t="n">
        <v>43958</v>
      </c>
      <c r="G15" s="5" t="n">
        <v>0</v>
      </c>
      <c r="H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ffect of dilutive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lutive awards (in shares)</t>
        </is>
      </c>
      <c r="B18" s="5" t="n">
        <v>34323</v>
      </c>
      <c r="C18" s="4" t="inlineStr">
        <is>
          <t xml:space="preserve"> </t>
        </is>
      </c>
      <c r="D18" s="5" t="n">
        <v>0</v>
      </c>
      <c r="E18" s="4" t="inlineStr">
        <is>
          <t xml:space="preserve"> </t>
        </is>
      </c>
      <c r="F18" s="5" t="n">
        <v>17162</v>
      </c>
      <c r="G18" s="5" t="n">
        <v>0</v>
      </c>
      <c r="H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ffect of dilutive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lutive awards (in shares)</t>
        </is>
      </c>
      <c r="B21" s="5" t="n">
        <v>0</v>
      </c>
      <c r="C21" s="4" t="inlineStr">
        <is>
          <t xml:space="preserve"> </t>
        </is>
      </c>
      <c r="D21" s="5" t="n">
        <v>0</v>
      </c>
      <c r="E21" s="4" t="inlineStr">
        <is>
          <t xml:space="preserve"> </t>
        </is>
      </c>
      <c r="F21" s="5" t="n">
        <v>0</v>
      </c>
      <c r="G21" s="5" t="n">
        <v>0</v>
      </c>
      <c r="H21"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eded written premiums</t>
        </is>
      </c>
      <c r="B4" s="6" t="n">
        <v>63486</v>
      </c>
      <c r="C4" s="6" t="n">
        <v>40310</v>
      </c>
      <c r="D4" s="6" t="n">
        <v>111066</v>
      </c>
      <c r="E4" s="6" t="n">
        <v>72059</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eded written premiums</t>
        </is>
      </c>
      <c r="B7" s="5" t="n">
        <v>7100</v>
      </c>
      <c r="C7" s="5" t="n">
        <v>4400</v>
      </c>
      <c r="D7" s="6" t="n">
        <v>11900</v>
      </c>
      <c r="E7" s="5" t="n">
        <v>7300</v>
      </c>
    </row>
    <row r="8">
      <c r="A8" s="4" t="inlineStr">
        <is>
          <t>Related Party | BIHL</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imited liability company or limited partnership, members or limited partners, ownership interest</t>
        </is>
      </c>
      <c r="B10" s="4" t="inlineStr">
        <is>
          <t xml:space="preserve"> </t>
        </is>
      </c>
      <c r="C10" s="4" t="inlineStr">
        <is>
          <t xml:space="preserve"> </t>
        </is>
      </c>
      <c r="D10" s="9" t="n">
        <v>0.735</v>
      </c>
      <c r="E10" s="4" t="inlineStr">
        <is>
          <t xml:space="preserve"> </t>
        </is>
      </c>
    </row>
    <row r="11">
      <c r="A11" s="4" t="inlineStr">
        <is>
          <t>Related Party | Ceding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6" t="n">
        <v>2000</v>
      </c>
      <c r="C13" s="5" t="n">
        <v>1300</v>
      </c>
      <c r="D13" s="6" t="n">
        <v>3800</v>
      </c>
      <c r="E13" s="5" t="n">
        <v>2500</v>
      </c>
    </row>
    <row r="14">
      <c r="A14" s="4" t="inlineStr">
        <is>
          <t>Related Party | AmFa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Quota share agreement, percentage</t>
        </is>
      </c>
      <c r="B16" s="8" t="n">
        <v>1</v>
      </c>
      <c r="C16" s="4" t="inlineStr">
        <is>
          <t xml:space="preserve"> </t>
        </is>
      </c>
      <c r="D16" s="8" t="n">
        <v>1</v>
      </c>
      <c r="E16" s="4" t="inlineStr">
        <is>
          <t xml:space="preserve"> </t>
        </is>
      </c>
    </row>
    <row r="17">
      <c r="A17" s="4" t="inlineStr">
        <is>
          <t>Related Party | BIHL</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pital contribution from parent, accumulated contributions</t>
        </is>
      </c>
      <c r="B19" s="4" t="inlineStr">
        <is>
          <t xml:space="preserve"> </t>
        </is>
      </c>
      <c r="C19" s="4" t="inlineStr">
        <is>
          <t xml:space="preserve"> </t>
        </is>
      </c>
      <c r="D19" s="6" t="n">
        <v>183300</v>
      </c>
      <c r="E19" s="4" t="inlineStr">
        <is>
          <t xml:space="preserve"> </t>
        </is>
      </c>
    </row>
    <row r="20">
      <c r="A20" s="4" t="inlineStr">
        <is>
          <t>Capital contribution from parent, contributed amount</t>
        </is>
      </c>
      <c r="B20" s="6" t="n">
        <v>1400</v>
      </c>
      <c r="C20" s="5" t="n">
        <v>13200</v>
      </c>
      <c r="D20" s="5" t="n">
        <v>4500</v>
      </c>
      <c r="E20" s="5" t="n">
        <v>31300</v>
      </c>
    </row>
    <row r="21">
      <c r="A21" s="4" t="inlineStr">
        <is>
          <t>Related Party | AmFam</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eded written premiums</t>
        </is>
      </c>
      <c r="B23" s="6" t="n">
        <v>7100</v>
      </c>
      <c r="C23" s="6" t="n">
        <v>4400</v>
      </c>
      <c r="D23" s="6" t="n">
        <v>11900</v>
      </c>
      <c r="E23" s="6" t="n">
        <v>7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77</v>
      </c>
      <c r="C4" s="6" t="n">
        <v>-1905</v>
      </c>
      <c r="D4" s="6" t="n">
        <v>-3921</v>
      </c>
      <c r="E4" s="6" t="n">
        <v>-3485</v>
      </c>
    </row>
    <row r="5">
      <c r="A5" s="4" t="inlineStr">
        <is>
          <t>Effective income tax rate, percent</t>
        </is>
      </c>
      <c r="B5" s="9" t="n">
        <v>0.253</v>
      </c>
      <c r="C5" s="9" t="n">
        <v>0.225</v>
      </c>
      <c r="D5" s="9" t="n">
        <v>0.238</v>
      </c>
      <c r="E5" s="9" t="n">
        <v>0.2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8" customWidth="1" min="6" max="6"/>
  </cols>
  <sheetData>
    <row r="1">
      <c r="A1" s="1" t="inlineStr">
        <is>
          <t>Condensed Consolidated Statements of Changes in Mezzanine Equity and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 (Deficit)</t>
        </is>
      </c>
    </row>
    <row r="2">
      <c r="A2" s="4" t="inlineStr">
        <is>
          <t>Beginning balance (in shares) at Dec. 31, 2022</t>
        </is>
      </c>
      <c r="B2" s="4" t="inlineStr">
        <is>
          <t xml:space="preserve"> </t>
        </is>
      </c>
      <c r="C2" s="5" t="n">
        <v>24000000</v>
      </c>
      <c r="D2" s="4" t="inlineStr">
        <is>
          <t xml:space="preserve"> </t>
        </is>
      </c>
      <c r="E2" s="4" t="inlineStr">
        <is>
          <t xml:space="preserve"> </t>
        </is>
      </c>
      <c r="F2" s="4" t="inlineStr">
        <is>
          <t xml:space="preserve"> </t>
        </is>
      </c>
    </row>
    <row r="3">
      <c r="A3" s="4" t="inlineStr">
        <is>
          <t>Beginning balance at Dec. 31, 2022</t>
        </is>
      </c>
      <c r="B3" s="4" t="inlineStr">
        <is>
          <t xml:space="preserve"> </t>
        </is>
      </c>
      <c r="C3" s="6" t="n">
        <v>240</v>
      </c>
      <c r="D3" s="6" t="n">
        <v>100204</v>
      </c>
      <c r="E3" s="6" t="n">
        <v>-16689</v>
      </c>
      <c r="F3" s="6" t="n">
        <v>-381</v>
      </c>
    </row>
    <row r="4">
      <c r="A4" s="4" t="inlineStr">
        <is>
          <t>Beginning balance at Dec. 31, 2022</t>
        </is>
      </c>
      <c r="B4" s="6" t="n">
        <v>83374</v>
      </c>
      <c r="C4" s="4" t="inlineStr">
        <is>
          <t xml:space="preserve"> </t>
        </is>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5000</v>
      </c>
      <c r="C6" s="4" t="inlineStr">
        <is>
          <t xml:space="preserve"> </t>
        </is>
      </c>
      <c r="D6" s="4" t="inlineStr">
        <is>
          <t xml:space="preserve"> </t>
        </is>
      </c>
      <c r="E6" s="4" t="inlineStr">
        <is>
          <t xml:space="preserve"> </t>
        </is>
      </c>
      <c r="F6" s="5" t="n">
        <v>5000</v>
      </c>
    </row>
    <row r="7">
      <c r="A7" s="4" t="inlineStr">
        <is>
          <t>Other comprehensive income (loss), net of tax</t>
        </is>
      </c>
      <c r="B7" s="5" t="n">
        <v>3164</v>
      </c>
      <c r="C7" s="4" t="inlineStr">
        <is>
          <t xml:space="preserve"> </t>
        </is>
      </c>
      <c r="D7" s="4" t="inlineStr">
        <is>
          <t xml:space="preserve"> </t>
        </is>
      </c>
      <c r="E7" s="5" t="n">
        <v>3164</v>
      </c>
      <c r="F7" s="4" t="inlineStr">
        <is>
          <t xml:space="preserve"> </t>
        </is>
      </c>
    </row>
    <row r="8">
      <c r="A8" s="4" t="inlineStr">
        <is>
          <t>Capital contribution from parent</t>
        </is>
      </c>
      <c r="B8" s="5" t="n">
        <v>18000</v>
      </c>
      <c r="C8" s="4" t="inlineStr">
        <is>
          <t xml:space="preserve"> </t>
        </is>
      </c>
      <c r="D8" s="5" t="n">
        <v>18000</v>
      </c>
      <c r="E8" s="4" t="inlineStr">
        <is>
          <t xml:space="preserve"> </t>
        </is>
      </c>
      <c r="F8" s="4" t="inlineStr">
        <is>
          <t xml:space="preserve"> </t>
        </is>
      </c>
    </row>
    <row r="9">
      <c r="A9" s="4" t="inlineStr">
        <is>
          <t>Capital distribution to parent</t>
        </is>
      </c>
      <c r="B9" s="5" t="n">
        <v>0</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109</v>
      </c>
      <c r="C10" s="4" t="inlineStr">
        <is>
          <t xml:space="preserve"> </t>
        </is>
      </c>
      <c r="D10" s="5" t="n">
        <v>109</v>
      </c>
      <c r="E10" s="4" t="inlineStr">
        <is>
          <t xml:space="preserve"> </t>
        </is>
      </c>
      <c r="F10" s="4" t="inlineStr">
        <is>
          <t xml:space="preserve"> </t>
        </is>
      </c>
    </row>
    <row r="11">
      <c r="A11" s="4" t="inlineStr">
        <is>
          <t>Ending balance (in shares) at Mar. 31, 2023</t>
        </is>
      </c>
      <c r="B11" s="4" t="inlineStr">
        <is>
          <t xml:space="preserve"> </t>
        </is>
      </c>
      <c r="C11" s="5" t="n">
        <v>24000000</v>
      </c>
      <c r="D11" s="4" t="inlineStr">
        <is>
          <t xml:space="preserve"> </t>
        </is>
      </c>
      <c r="E11" s="4" t="inlineStr">
        <is>
          <t xml:space="preserve"> </t>
        </is>
      </c>
      <c r="F11" s="4" t="inlineStr">
        <is>
          <t xml:space="preserve"> </t>
        </is>
      </c>
    </row>
    <row r="12">
      <c r="A12" s="4" t="inlineStr">
        <is>
          <t>Ending balance at Mar. 31, 2023</t>
        </is>
      </c>
      <c r="B12" s="4" t="inlineStr">
        <is>
          <t xml:space="preserve"> </t>
        </is>
      </c>
      <c r="C12" s="6" t="n">
        <v>240</v>
      </c>
      <c r="D12" s="5" t="n">
        <v>118313</v>
      </c>
      <c r="E12" s="5" t="n">
        <v>-13525</v>
      </c>
      <c r="F12" s="5" t="n">
        <v>4619</v>
      </c>
    </row>
    <row r="13">
      <c r="A13" s="4" t="inlineStr">
        <is>
          <t>Ending balance at Mar. 31, 2023</t>
        </is>
      </c>
      <c r="B13" s="5" t="n">
        <v>109647</v>
      </c>
      <c r="C13" s="4" t="inlineStr">
        <is>
          <t xml:space="preserve"> </t>
        </is>
      </c>
      <c r="D13" s="4" t="inlineStr">
        <is>
          <t xml:space="preserve"> </t>
        </is>
      </c>
      <c r="E13" s="4" t="inlineStr">
        <is>
          <t xml:space="preserve"> </t>
        </is>
      </c>
      <c r="F13" s="4" t="inlineStr">
        <is>
          <t xml:space="preserve"> </t>
        </is>
      </c>
    </row>
    <row r="14">
      <c r="A14" s="4" t="inlineStr">
        <is>
          <t>Beginning balance at Dec. 31, 2022</t>
        </is>
      </c>
      <c r="B14" s="5" t="n">
        <v>0</v>
      </c>
      <c r="C14" s="4" t="inlineStr">
        <is>
          <t xml:space="preserve"> </t>
        </is>
      </c>
      <c r="D14" s="4" t="inlineStr">
        <is>
          <t xml:space="preserve"> </t>
        </is>
      </c>
      <c r="E14" s="4" t="inlineStr">
        <is>
          <t xml:space="preserve"> </t>
        </is>
      </c>
      <c r="F14" s="4" t="inlineStr">
        <is>
          <t xml:space="preserve"> </t>
        </is>
      </c>
    </row>
    <row r="15">
      <c r="A15" s="4" t="inlineStr">
        <is>
          <t>Ending balance at Mar. 31, 2023</t>
        </is>
      </c>
      <c r="B15" s="5" t="n">
        <v>0</v>
      </c>
      <c r="C15" s="4" t="inlineStr">
        <is>
          <t xml:space="preserve"> </t>
        </is>
      </c>
      <c r="D15" s="4" t="inlineStr">
        <is>
          <t xml:space="preserve"> </t>
        </is>
      </c>
      <c r="E15" s="4" t="inlineStr">
        <is>
          <t xml:space="preserve"> </t>
        </is>
      </c>
      <c r="F15" s="4" t="inlineStr">
        <is>
          <t xml:space="preserve"> </t>
        </is>
      </c>
    </row>
    <row r="16">
      <c r="A16" s="4" t="inlineStr">
        <is>
          <t>Beginning balance (in shares) at Dec. 31, 2022</t>
        </is>
      </c>
      <c r="B16" s="4" t="inlineStr">
        <is>
          <t xml:space="preserve"> </t>
        </is>
      </c>
      <c r="C16" s="5" t="n">
        <v>24000000</v>
      </c>
      <c r="D16" s="4" t="inlineStr">
        <is>
          <t xml:space="preserve"> </t>
        </is>
      </c>
      <c r="E16" s="4" t="inlineStr">
        <is>
          <t xml:space="preserve"> </t>
        </is>
      </c>
      <c r="F16" s="4" t="inlineStr">
        <is>
          <t xml:space="preserve"> </t>
        </is>
      </c>
    </row>
    <row r="17">
      <c r="A17" s="4" t="inlineStr">
        <is>
          <t>Beginning balance at Dec. 31, 2022</t>
        </is>
      </c>
      <c r="B17" s="4" t="inlineStr">
        <is>
          <t xml:space="preserve"> </t>
        </is>
      </c>
      <c r="C17" s="6" t="n">
        <v>240</v>
      </c>
      <c r="D17" s="5" t="n">
        <v>100204</v>
      </c>
      <c r="E17" s="5" t="n">
        <v>-16689</v>
      </c>
      <c r="F17" s="5" t="n">
        <v>-381</v>
      </c>
    </row>
    <row r="18">
      <c r="A18" s="4" t="inlineStr">
        <is>
          <t>Beginning balance at Dec. 31, 2022</t>
        </is>
      </c>
      <c r="B18" s="5" t="n">
        <v>83374</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1555</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24000000</v>
      </c>
      <c r="D21" s="4" t="inlineStr">
        <is>
          <t xml:space="preserve"> </t>
        </is>
      </c>
      <c r="E21" s="4" t="inlineStr">
        <is>
          <t xml:space="preserve"> </t>
        </is>
      </c>
      <c r="F21" s="4" t="inlineStr">
        <is>
          <t xml:space="preserve"> </t>
        </is>
      </c>
    </row>
    <row r="22">
      <c r="A22" s="4" t="inlineStr">
        <is>
          <t>Ending balance at Jun. 30, 2023</t>
        </is>
      </c>
      <c r="B22" s="4" t="inlineStr">
        <is>
          <t xml:space="preserve"> </t>
        </is>
      </c>
      <c r="C22" s="6" t="n">
        <v>240</v>
      </c>
      <c r="D22" s="5" t="n">
        <v>131470</v>
      </c>
      <c r="E22" s="5" t="n">
        <v>-16243</v>
      </c>
      <c r="F22" s="5" t="n">
        <v>11174</v>
      </c>
    </row>
    <row r="23">
      <c r="A23" s="4" t="inlineStr">
        <is>
          <t>Ending balance at Jun. 30, 2023</t>
        </is>
      </c>
      <c r="B23" s="5" t="n">
        <v>126641</v>
      </c>
      <c r="C23" s="4" t="inlineStr">
        <is>
          <t xml:space="preserve"> </t>
        </is>
      </c>
      <c r="D23" s="4" t="inlineStr">
        <is>
          <t xml:space="preserve"> </t>
        </is>
      </c>
      <c r="E23" s="4" t="inlineStr">
        <is>
          <t xml:space="preserve"> </t>
        </is>
      </c>
      <c r="F23" s="4" t="inlineStr">
        <is>
          <t xml:space="preserve"> </t>
        </is>
      </c>
    </row>
    <row r="24">
      <c r="A24" s="4" t="inlineStr">
        <is>
          <t>Beginning balance at Dec. 31, 2022</t>
        </is>
      </c>
      <c r="B24" s="5" t="n">
        <v>0</v>
      </c>
      <c r="C24" s="4" t="inlineStr">
        <is>
          <t xml:space="preserve"> </t>
        </is>
      </c>
      <c r="D24" s="4" t="inlineStr">
        <is>
          <t xml:space="preserve"> </t>
        </is>
      </c>
      <c r="E24" s="4" t="inlineStr">
        <is>
          <t xml:space="preserve"> </t>
        </is>
      </c>
      <c r="F24" s="4" t="inlineStr">
        <is>
          <t xml:space="preserve"> </t>
        </is>
      </c>
    </row>
    <row r="25">
      <c r="A25" s="4" t="inlineStr">
        <is>
          <t>Ending balance at Jun. 30, 2023</t>
        </is>
      </c>
      <c r="B25" s="5" t="n">
        <v>0</v>
      </c>
      <c r="C25" s="4" t="inlineStr">
        <is>
          <t xml:space="preserve"> </t>
        </is>
      </c>
      <c r="D25" s="4" t="inlineStr">
        <is>
          <t xml:space="preserve"> </t>
        </is>
      </c>
      <c r="E25" s="4" t="inlineStr">
        <is>
          <t xml:space="preserve"> </t>
        </is>
      </c>
      <c r="F25" s="4" t="inlineStr">
        <is>
          <t xml:space="preserve"> </t>
        </is>
      </c>
    </row>
    <row r="26">
      <c r="A26" s="4" t="inlineStr">
        <is>
          <t>Beginning balance (in shares) at Mar. 31, 2023</t>
        </is>
      </c>
      <c r="B26" s="4" t="inlineStr">
        <is>
          <t xml:space="preserve"> </t>
        </is>
      </c>
      <c r="C26" s="5" t="n">
        <v>24000000</v>
      </c>
      <c r="D26" s="4" t="inlineStr">
        <is>
          <t xml:space="preserve"> </t>
        </is>
      </c>
      <c r="E26" s="4" t="inlineStr">
        <is>
          <t xml:space="preserve"> </t>
        </is>
      </c>
      <c r="F26" s="4" t="inlineStr">
        <is>
          <t xml:space="preserve"> </t>
        </is>
      </c>
    </row>
    <row r="27">
      <c r="A27" s="4" t="inlineStr">
        <is>
          <t>Beginning balance at Mar. 31, 2023</t>
        </is>
      </c>
      <c r="B27" s="4" t="inlineStr">
        <is>
          <t xml:space="preserve"> </t>
        </is>
      </c>
      <c r="C27" s="6" t="n">
        <v>240</v>
      </c>
      <c r="D27" s="5" t="n">
        <v>118313</v>
      </c>
      <c r="E27" s="5" t="n">
        <v>-13525</v>
      </c>
      <c r="F27" s="5" t="n">
        <v>4619</v>
      </c>
    </row>
    <row r="28">
      <c r="A28" s="4" t="inlineStr">
        <is>
          <t>Beginning balance at Mar. 31, 2023</t>
        </is>
      </c>
      <c r="B28" s="5" t="n">
        <v>109647</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6555</v>
      </c>
      <c r="C30" s="4" t="inlineStr">
        <is>
          <t xml:space="preserve"> </t>
        </is>
      </c>
      <c r="D30" s="4" t="inlineStr">
        <is>
          <t xml:space="preserve"> </t>
        </is>
      </c>
      <c r="E30" s="4" t="inlineStr">
        <is>
          <t xml:space="preserve"> </t>
        </is>
      </c>
      <c r="F30" s="5" t="n">
        <v>6555</v>
      </c>
    </row>
    <row r="31">
      <c r="A31" s="4" t="inlineStr">
        <is>
          <t>Other comprehensive income (loss), net of tax</t>
        </is>
      </c>
      <c r="B31" s="5" t="n">
        <v>-2718</v>
      </c>
      <c r="C31" s="4" t="inlineStr">
        <is>
          <t xml:space="preserve"> </t>
        </is>
      </c>
      <c r="D31" s="4" t="inlineStr">
        <is>
          <t xml:space="preserve"> </t>
        </is>
      </c>
      <c r="E31" s="5" t="n">
        <v>-2718</v>
      </c>
      <c r="F31" s="4" t="inlineStr">
        <is>
          <t xml:space="preserve"> </t>
        </is>
      </c>
    </row>
    <row r="32">
      <c r="A32" s="4" t="inlineStr">
        <is>
          <t>Capital contribution from parent</t>
        </is>
      </c>
      <c r="B32" s="5" t="n">
        <v>13000</v>
      </c>
      <c r="C32" s="4" t="inlineStr">
        <is>
          <t xml:space="preserve"> </t>
        </is>
      </c>
      <c r="D32" s="5" t="n">
        <v>13000</v>
      </c>
      <c r="E32" s="4" t="inlineStr">
        <is>
          <t xml:space="preserve"> </t>
        </is>
      </c>
      <c r="F32" s="4" t="inlineStr">
        <is>
          <t xml:space="preserve"> </t>
        </is>
      </c>
    </row>
    <row r="33">
      <c r="A33" s="4" t="inlineStr">
        <is>
          <t>Capital distribution to parent</t>
        </is>
      </c>
      <c r="B33" s="5" t="n">
        <v>0</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5" t="n">
        <v>157</v>
      </c>
      <c r="C34" s="4" t="inlineStr">
        <is>
          <t xml:space="preserve"> </t>
        </is>
      </c>
      <c r="D34" s="5" t="n">
        <v>157</v>
      </c>
      <c r="E34" s="4" t="inlineStr">
        <is>
          <t xml:space="preserve"> </t>
        </is>
      </c>
      <c r="F34" s="4" t="inlineStr">
        <is>
          <t xml:space="preserve"> </t>
        </is>
      </c>
    </row>
    <row r="35">
      <c r="A35" s="4" t="inlineStr">
        <is>
          <t>Ending balance (in shares) at Jun. 30, 2023</t>
        </is>
      </c>
      <c r="B35" s="4" t="inlineStr">
        <is>
          <t xml:space="preserve"> </t>
        </is>
      </c>
      <c r="C35" s="5" t="n">
        <v>24000000</v>
      </c>
      <c r="D35" s="4" t="inlineStr">
        <is>
          <t xml:space="preserve"> </t>
        </is>
      </c>
      <c r="E35" s="4" t="inlineStr">
        <is>
          <t xml:space="preserve"> </t>
        </is>
      </c>
      <c r="F35" s="4" t="inlineStr">
        <is>
          <t xml:space="preserve"> </t>
        </is>
      </c>
    </row>
    <row r="36">
      <c r="A36" s="4" t="inlineStr">
        <is>
          <t>Ending balance at Jun. 30, 2023</t>
        </is>
      </c>
      <c r="B36" s="4" t="inlineStr">
        <is>
          <t xml:space="preserve"> </t>
        </is>
      </c>
      <c r="C36" s="6" t="n">
        <v>240</v>
      </c>
      <c r="D36" s="5" t="n">
        <v>131470</v>
      </c>
      <c r="E36" s="5" t="n">
        <v>-16243</v>
      </c>
      <c r="F36" s="5" t="n">
        <v>11174</v>
      </c>
    </row>
    <row r="37">
      <c r="A37" s="4" t="inlineStr">
        <is>
          <t>Ending balance at Jun. 30, 2023</t>
        </is>
      </c>
      <c r="B37" s="5" t="n">
        <v>126641</v>
      </c>
      <c r="C37" s="4" t="inlineStr">
        <is>
          <t xml:space="preserve"> </t>
        </is>
      </c>
      <c r="D37" s="4" t="inlineStr">
        <is>
          <t xml:space="preserve"> </t>
        </is>
      </c>
      <c r="E37" s="4" t="inlineStr">
        <is>
          <t xml:space="preserve"> </t>
        </is>
      </c>
      <c r="F37" s="4" t="inlineStr">
        <is>
          <t xml:space="preserve"> </t>
        </is>
      </c>
    </row>
    <row r="38">
      <c r="A38" s="4" t="inlineStr">
        <is>
          <t>Beginning balance at Mar. 31, 2023</t>
        </is>
      </c>
      <c r="B38" s="5" t="n">
        <v>0</v>
      </c>
      <c r="C38" s="4" t="inlineStr">
        <is>
          <t xml:space="preserve"> </t>
        </is>
      </c>
      <c r="D38" s="4" t="inlineStr">
        <is>
          <t xml:space="preserve"> </t>
        </is>
      </c>
      <c r="E38" s="4" t="inlineStr">
        <is>
          <t xml:space="preserve"> </t>
        </is>
      </c>
      <c r="F38" s="4" t="inlineStr">
        <is>
          <t xml:space="preserve"> </t>
        </is>
      </c>
    </row>
    <row r="39">
      <c r="A39" s="4" t="inlineStr">
        <is>
          <t>Ending balance at Jun. 30, 2023</t>
        </is>
      </c>
      <c r="B39" s="6" t="n">
        <v>0</v>
      </c>
      <c r="C39" s="4" t="inlineStr">
        <is>
          <t xml:space="preserve"> </t>
        </is>
      </c>
      <c r="D39" s="4" t="inlineStr">
        <is>
          <t xml:space="preserve"> </t>
        </is>
      </c>
      <c r="E39" s="4" t="inlineStr">
        <is>
          <t xml:space="preserve"> </t>
        </is>
      </c>
      <c r="F39" s="4" t="inlineStr">
        <is>
          <t xml:space="preserve"> </t>
        </is>
      </c>
    </row>
    <row r="40">
      <c r="A40" s="4" t="inlineStr">
        <is>
          <t>Beginning balance (in shares) at Dec. 31, 2023</t>
        </is>
      </c>
      <c r="B40" s="5" t="n">
        <v>24000000</v>
      </c>
      <c r="C40" s="5" t="n">
        <v>24000000</v>
      </c>
      <c r="D40" s="4" t="inlineStr">
        <is>
          <t xml:space="preserve"> </t>
        </is>
      </c>
      <c r="E40" s="4" t="inlineStr">
        <is>
          <t xml:space="preserve"> </t>
        </is>
      </c>
      <c r="F40" s="4" t="inlineStr">
        <is>
          <t xml:space="preserve"> </t>
        </is>
      </c>
    </row>
    <row r="41">
      <c r="A41" s="4" t="inlineStr">
        <is>
          <t>Beginning balance at Dec. 31, 2023</t>
        </is>
      </c>
      <c r="B41" s="6" t="n">
        <v>192077</v>
      </c>
      <c r="C41" s="6" t="n">
        <v>240</v>
      </c>
      <c r="D41" s="5" t="n">
        <v>178543</v>
      </c>
      <c r="E41" s="5" t="n">
        <v>-11372</v>
      </c>
      <c r="F41" s="5" t="n">
        <v>24666</v>
      </c>
    </row>
    <row r="42">
      <c r="A42" s="4" t="inlineStr">
        <is>
          <t>Beginning balance at Dec. 31, 2023</t>
        </is>
      </c>
      <c r="B42" s="5" t="n">
        <v>192077</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7012</v>
      </c>
      <c r="C44" s="4" t="inlineStr">
        <is>
          <t xml:space="preserve"> </t>
        </is>
      </c>
      <c r="D44" s="4" t="inlineStr">
        <is>
          <t xml:space="preserve"> </t>
        </is>
      </c>
      <c r="E44" s="4" t="inlineStr">
        <is>
          <t xml:space="preserve"> </t>
        </is>
      </c>
      <c r="F44" s="5" t="n">
        <v>7012</v>
      </c>
    </row>
    <row r="45">
      <c r="A45" s="4" t="inlineStr">
        <is>
          <t>Other comprehensive income (loss), net of tax</t>
        </is>
      </c>
      <c r="B45" s="5" t="n">
        <v>-916</v>
      </c>
      <c r="C45" s="4" t="inlineStr">
        <is>
          <t xml:space="preserve"> </t>
        </is>
      </c>
      <c r="D45" s="4" t="inlineStr">
        <is>
          <t xml:space="preserve"> </t>
        </is>
      </c>
      <c r="E45" s="5" t="n">
        <v>-916</v>
      </c>
      <c r="F45" s="4" t="inlineStr">
        <is>
          <t xml:space="preserve"> </t>
        </is>
      </c>
    </row>
    <row r="46">
      <c r="A46" s="4" t="inlineStr">
        <is>
          <t>Capital contribution from parent</t>
        </is>
      </c>
      <c r="B46" s="5" t="n">
        <v>2839</v>
      </c>
      <c r="C46" s="4" t="inlineStr">
        <is>
          <t xml:space="preserve"> </t>
        </is>
      </c>
      <c r="D46" s="5" t="n">
        <v>2839</v>
      </c>
      <c r="E46" s="4" t="inlineStr">
        <is>
          <t xml:space="preserve"> </t>
        </is>
      </c>
      <c r="F46" s="4" t="inlineStr">
        <is>
          <t xml:space="preserve"> </t>
        </is>
      </c>
    </row>
    <row r="47">
      <c r="A47" s="4" t="inlineStr">
        <is>
          <t>Capital distribution to parent</t>
        </is>
      </c>
      <c r="B47" s="5" t="n">
        <v>0</v>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5" t="n">
        <v>225</v>
      </c>
      <c r="C48" s="4" t="inlineStr">
        <is>
          <t xml:space="preserve"> </t>
        </is>
      </c>
      <c r="D48" s="5" t="n">
        <v>225</v>
      </c>
      <c r="E48" s="4" t="inlineStr">
        <is>
          <t xml:space="preserve"> </t>
        </is>
      </c>
      <c r="F48" s="4" t="inlineStr">
        <is>
          <t xml:space="preserve"> </t>
        </is>
      </c>
    </row>
    <row r="49">
      <c r="A49" s="4" t="inlineStr">
        <is>
          <t>Ending balance (in shares) at Mar. 31, 2024</t>
        </is>
      </c>
      <c r="B49" s="4" t="inlineStr">
        <is>
          <t xml:space="preserve"> </t>
        </is>
      </c>
      <c r="C49" s="5" t="n">
        <v>24000000</v>
      </c>
      <c r="D49" s="4" t="inlineStr">
        <is>
          <t xml:space="preserve"> </t>
        </is>
      </c>
      <c r="E49" s="4" t="inlineStr">
        <is>
          <t xml:space="preserve"> </t>
        </is>
      </c>
      <c r="F49" s="4" t="inlineStr">
        <is>
          <t xml:space="preserve"> </t>
        </is>
      </c>
    </row>
    <row r="50">
      <c r="A50" s="4" t="inlineStr">
        <is>
          <t>Ending balance at Mar. 31, 2024</t>
        </is>
      </c>
      <c r="B50" s="4" t="inlineStr">
        <is>
          <t xml:space="preserve"> </t>
        </is>
      </c>
      <c r="C50" s="6" t="n">
        <v>240</v>
      </c>
      <c r="D50" s="5" t="n">
        <v>181607</v>
      </c>
      <c r="E50" s="5" t="n">
        <v>-12288</v>
      </c>
      <c r="F50" s="5" t="n">
        <v>31678</v>
      </c>
    </row>
    <row r="51">
      <c r="A51" s="4" t="inlineStr">
        <is>
          <t>Ending balance at Mar. 31, 2024</t>
        </is>
      </c>
      <c r="B51" s="5" t="n">
        <v>201237</v>
      </c>
      <c r="C51" s="4" t="inlineStr">
        <is>
          <t xml:space="preserve"> </t>
        </is>
      </c>
      <c r="D51" s="4" t="inlineStr">
        <is>
          <t xml:space="preserve"> </t>
        </is>
      </c>
      <c r="E51" s="4" t="inlineStr">
        <is>
          <t xml:space="preserve"> </t>
        </is>
      </c>
      <c r="F51" s="4" t="inlineStr">
        <is>
          <t xml:space="preserve"> </t>
        </is>
      </c>
    </row>
    <row r="52">
      <c r="A52" s="4" t="inlineStr">
        <is>
          <t>Beginning balance at Dec. 31, 2023</t>
        </is>
      </c>
      <c r="B52" s="5" t="n">
        <v>0</v>
      </c>
      <c r="C52" s="4" t="inlineStr">
        <is>
          <t xml:space="preserve"> </t>
        </is>
      </c>
      <c r="D52" s="4" t="inlineStr">
        <is>
          <t xml:space="preserve"> </t>
        </is>
      </c>
      <c r="E52" s="4" t="inlineStr">
        <is>
          <t xml:space="preserve"> </t>
        </is>
      </c>
      <c r="F52" s="4" t="inlineStr">
        <is>
          <t xml:space="preserve"> </t>
        </is>
      </c>
    </row>
    <row r="53">
      <c r="A53" s="4" t="inlineStr">
        <is>
          <t>Ending balance at Mar. 31, 2024</t>
        </is>
      </c>
      <c r="B53" s="6" t="n">
        <v>0</v>
      </c>
      <c r="C53" s="4" t="inlineStr">
        <is>
          <t xml:space="preserve"> </t>
        </is>
      </c>
      <c r="D53" s="4" t="inlineStr">
        <is>
          <t xml:space="preserve"> </t>
        </is>
      </c>
      <c r="E53" s="4" t="inlineStr">
        <is>
          <t xml:space="preserve"> </t>
        </is>
      </c>
      <c r="F53" s="4" t="inlineStr">
        <is>
          <t xml:space="preserve"> </t>
        </is>
      </c>
    </row>
    <row r="54">
      <c r="A54" s="4" t="inlineStr">
        <is>
          <t>Beginning balance (in shares) at Dec. 31, 2023</t>
        </is>
      </c>
      <c r="B54" s="5" t="n">
        <v>24000000</v>
      </c>
      <c r="C54" s="5" t="n">
        <v>24000000</v>
      </c>
      <c r="D54" s="4" t="inlineStr">
        <is>
          <t xml:space="preserve"> </t>
        </is>
      </c>
      <c r="E54" s="4" t="inlineStr">
        <is>
          <t xml:space="preserve"> </t>
        </is>
      </c>
      <c r="F54" s="4" t="inlineStr">
        <is>
          <t xml:space="preserve"> </t>
        </is>
      </c>
    </row>
    <row r="55">
      <c r="A55" s="4" t="inlineStr">
        <is>
          <t>Beginning balance at Dec. 31, 2023</t>
        </is>
      </c>
      <c r="B55" s="6" t="n">
        <v>192077</v>
      </c>
      <c r="C55" s="6" t="n">
        <v>240</v>
      </c>
      <c r="D55" s="5" t="n">
        <v>178543</v>
      </c>
      <c r="E55" s="5" t="n">
        <v>-11372</v>
      </c>
      <c r="F55" s="5" t="n">
        <v>24666</v>
      </c>
    </row>
    <row r="56">
      <c r="A56" s="4" t="inlineStr">
        <is>
          <t>Beginning balance at Dec. 31, 2023</t>
        </is>
      </c>
      <c r="B56" s="5" t="n">
        <v>192077</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6" t="n">
        <v>12545</v>
      </c>
      <c r="C58" s="4" t="inlineStr">
        <is>
          <t xml:space="preserve"> </t>
        </is>
      </c>
      <c r="D58" s="4" t="inlineStr">
        <is>
          <t xml:space="preserve"> </t>
        </is>
      </c>
      <c r="E58" s="4" t="inlineStr">
        <is>
          <t xml:space="preserve"> </t>
        </is>
      </c>
      <c r="F58" s="4" t="inlineStr">
        <is>
          <t xml:space="preserve"> </t>
        </is>
      </c>
    </row>
    <row r="59">
      <c r="A59" s="4" t="inlineStr">
        <is>
          <t>Ending balance (in shares) at Jun. 30, 2024</t>
        </is>
      </c>
      <c r="B59" s="5" t="n">
        <v>32658823</v>
      </c>
      <c r="C59" s="5" t="n">
        <v>32658823</v>
      </c>
      <c r="D59" s="4" t="inlineStr">
        <is>
          <t xml:space="preserve"> </t>
        </is>
      </c>
      <c r="E59" s="4" t="inlineStr">
        <is>
          <t xml:space="preserve"> </t>
        </is>
      </c>
      <c r="F59" s="4" t="inlineStr">
        <is>
          <t xml:space="preserve"> </t>
        </is>
      </c>
    </row>
    <row r="60">
      <c r="A60" s="4" t="inlineStr">
        <is>
          <t>Ending balance at Jun. 30, 2024</t>
        </is>
      </c>
      <c r="B60" s="6" t="n">
        <v>339865</v>
      </c>
      <c r="C60" s="6" t="n">
        <v>327</v>
      </c>
      <c r="D60" s="5" t="n">
        <v>314636</v>
      </c>
      <c r="E60" s="5" t="n">
        <v>-12309</v>
      </c>
      <c r="F60" s="5" t="n">
        <v>37211</v>
      </c>
    </row>
    <row r="61">
      <c r="A61" s="4" t="inlineStr">
        <is>
          <t>Ending balance at Jun. 30, 2024</t>
        </is>
      </c>
      <c r="B61" s="5" t="n">
        <v>339911</v>
      </c>
      <c r="C61" s="4" t="inlineStr">
        <is>
          <t xml:space="preserve"> </t>
        </is>
      </c>
      <c r="D61" s="4" t="inlineStr">
        <is>
          <t xml:space="preserve"> </t>
        </is>
      </c>
      <c r="E61" s="4" t="inlineStr">
        <is>
          <t xml:space="preserve"> </t>
        </is>
      </c>
      <c r="F61" s="4" t="inlineStr">
        <is>
          <t xml:space="preserve"> </t>
        </is>
      </c>
    </row>
    <row r="62">
      <c r="A62" s="4" t="inlineStr">
        <is>
          <t>Beginning balance at Dec. 31, 2023</t>
        </is>
      </c>
      <c r="B62" s="5" t="n">
        <v>0</v>
      </c>
      <c r="C62" s="4" t="inlineStr">
        <is>
          <t xml:space="preserve"> </t>
        </is>
      </c>
      <c r="D62" s="4" t="inlineStr">
        <is>
          <t xml:space="preserve"> </t>
        </is>
      </c>
      <c r="E62" s="4" t="inlineStr">
        <is>
          <t xml:space="preserve"> </t>
        </is>
      </c>
      <c r="F62" s="4" t="inlineStr">
        <is>
          <t xml:space="preserve"> </t>
        </is>
      </c>
    </row>
    <row r="63">
      <c r="A63" s="4" t="inlineStr">
        <is>
          <t>Ending balance at Jun. 30, 2024</t>
        </is>
      </c>
      <c r="B63" s="5" t="n">
        <v>46</v>
      </c>
      <c r="C63" s="4" t="inlineStr">
        <is>
          <t xml:space="preserve"> </t>
        </is>
      </c>
      <c r="D63" s="4" t="inlineStr">
        <is>
          <t xml:space="preserve"> </t>
        </is>
      </c>
      <c r="E63" s="4" t="inlineStr">
        <is>
          <t xml:space="preserve"> </t>
        </is>
      </c>
      <c r="F63" s="4" t="inlineStr">
        <is>
          <t xml:space="preserve"> </t>
        </is>
      </c>
    </row>
    <row r="64">
      <c r="A64" s="4" t="inlineStr">
        <is>
          <t>Beginning balance (in shares) at Mar. 31, 2024</t>
        </is>
      </c>
      <c r="B64" s="4" t="inlineStr">
        <is>
          <t xml:space="preserve"> </t>
        </is>
      </c>
      <c r="C64" s="5" t="n">
        <v>24000000</v>
      </c>
      <c r="D64" s="4" t="inlineStr">
        <is>
          <t xml:space="preserve"> </t>
        </is>
      </c>
      <c r="E64" s="4" t="inlineStr">
        <is>
          <t xml:space="preserve"> </t>
        </is>
      </c>
      <c r="F64" s="4" t="inlineStr">
        <is>
          <t xml:space="preserve"> </t>
        </is>
      </c>
    </row>
    <row r="65">
      <c r="A65" s="4" t="inlineStr">
        <is>
          <t>Beginning balance at Mar. 31, 2024</t>
        </is>
      </c>
      <c r="B65" s="4" t="inlineStr">
        <is>
          <t xml:space="preserve"> </t>
        </is>
      </c>
      <c r="C65" s="6" t="n">
        <v>240</v>
      </c>
      <c r="D65" s="5" t="n">
        <v>181607</v>
      </c>
      <c r="E65" s="5" t="n">
        <v>-12288</v>
      </c>
      <c r="F65" s="5" t="n">
        <v>31678</v>
      </c>
    </row>
    <row r="66">
      <c r="A66" s="4" t="inlineStr">
        <is>
          <t>Beginning balance at Mar. 31, 2024</t>
        </is>
      </c>
      <c r="B66" s="5" t="n">
        <v>201237</v>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5" t="n">
        <v>5533</v>
      </c>
      <c r="C68" s="4" t="inlineStr">
        <is>
          <t xml:space="preserve"> </t>
        </is>
      </c>
      <c r="D68" s="4" t="inlineStr">
        <is>
          <t xml:space="preserve"> </t>
        </is>
      </c>
      <c r="E68" s="4" t="inlineStr">
        <is>
          <t xml:space="preserve"> </t>
        </is>
      </c>
      <c r="F68" s="5" t="n">
        <v>5533</v>
      </c>
    </row>
    <row r="69">
      <c r="A69" s="4" t="inlineStr">
        <is>
          <t>Other comprehensive income (loss), net of tax</t>
        </is>
      </c>
      <c r="B69" s="5" t="n">
        <v>-21</v>
      </c>
      <c r="C69" s="4" t="inlineStr">
        <is>
          <t xml:space="preserve"> </t>
        </is>
      </c>
      <c r="D69" s="4" t="inlineStr">
        <is>
          <t xml:space="preserve"> </t>
        </is>
      </c>
      <c r="E69" s="5" t="n">
        <v>-21</v>
      </c>
      <c r="F69" s="4" t="inlineStr">
        <is>
          <t xml:space="preserve"> </t>
        </is>
      </c>
    </row>
    <row r="70">
      <c r="A70" s="4" t="inlineStr">
        <is>
          <t>Capital contribution from parent</t>
        </is>
      </c>
      <c r="B70" s="5" t="n">
        <v>0</v>
      </c>
      <c r="C70" s="4" t="inlineStr">
        <is>
          <t xml:space="preserve"> </t>
        </is>
      </c>
      <c r="D70" s="4" t="inlineStr">
        <is>
          <t xml:space="preserve"> </t>
        </is>
      </c>
      <c r="E70" s="4" t="inlineStr">
        <is>
          <t xml:space="preserve"> </t>
        </is>
      </c>
      <c r="F70" s="4" t="inlineStr">
        <is>
          <t xml:space="preserve"> </t>
        </is>
      </c>
    </row>
    <row r="71">
      <c r="A71" s="4" t="inlineStr">
        <is>
          <t>Capital distribution to parent</t>
        </is>
      </c>
      <c r="B71" s="5" t="n">
        <v>0</v>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4" t="inlineStr">
        <is>
          <t xml:space="preserve"> </t>
        </is>
      </c>
      <c r="C72" s="4" t="inlineStr">
        <is>
          <t xml:space="preserve"> </t>
        </is>
      </c>
      <c r="D72" s="5" t="n">
        <v>1801</v>
      </c>
      <c r="E72" s="4" t="inlineStr">
        <is>
          <t xml:space="preserve"> </t>
        </is>
      </c>
      <c r="F72" s="4" t="inlineStr">
        <is>
          <t xml:space="preserve"> </t>
        </is>
      </c>
    </row>
    <row r="73">
      <c r="A73" s="4" t="inlineStr">
        <is>
          <t>Stock-based compensation expense</t>
        </is>
      </c>
      <c r="B73" s="5" t="n">
        <v>1847</v>
      </c>
      <c r="C73" s="4" t="inlineStr">
        <is>
          <t xml:space="preserve"> </t>
        </is>
      </c>
      <c r="D73" s="4" t="inlineStr">
        <is>
          <t xml:space="preserve"> </t>
        </is>
      </c>
      <c r="E73" s="4" t="inlineStr">
        <is>
          <t xml:space="preserve"> </t>
        </is>
      </c>
      <c r="F73" s="4" t="inlineStr">
        <is>
          <t xml:space="preserve"> </t>
        </is>
      </c>
    </row>
    <row r="74">
      <c r="A74" s="4" t="inlineStr">
        <is>
          <t>Warrant expense</t>
        </is>
      </c>
      <c r="B74" s="5" t="n">
        <v>332</v>
      </c>
      <c r="C74" s="4" t="inlineStr">
        <is>
          <t xml:space="preserve"> </t>
        </is>
      </c>
      <c r="D74" s="5" t="n">
        <v>332</v>
      </c>
      <c r="E74" s="4" t="inlineStr">
        <is>
          <t xml:space="preserve"> </t>
        </is>
      </c>
      <c r="F74" s="4" t="inlineStr">
        <is>
          <t xml:space="preserve"> </t>
        </is>
      </c>
    </row>
    <row r="75">
      <c r="A75" s="4" t="inlineStr">
        <is>
          <t>Proceeds from initial public offering, net (in shares)</t>
        </is>
      </c>
      <c r="B75" s="4" t="inlineStr">
        <is>
          <t xml:space="preserve"> </t>
        </is>
      </c>
      <c r="C75" s="5" t="n">
        <v>8658823</v>
      </c>
      <c r="D75" s="4" t="inlineStr">
        <is>
          <t xml:space="preserve"> </t>
        </is>
      </c>
      <c r="E75" s="4" t="inlineStr">
        <is>
          <t xml:space="preserve"> </t>
        </is>
      </c>
      <c r="F75" s="4" t="inlineStr">
        <is>
          <t xml:space="preserve"> </t>
        </is>
      </c>
    </row>
    <row r="76">
      <c r="A76" s="4" t="inlineStr">
        <is>
          <t>Proceeds from initial public offering, net</t>
        </is>
      </c>
      <c r="B76" s="6" t="n">
        <v>130983</v>
      </c>
      <c r="C76" s="6" t="n">
        <v>87</v>
      </c>
      <c r="D76" s="5" t="n">
        <v>130896</v>
      </c>
      <c r="E76" s="4" t="inlineStr">
        <is>
          <t xml:space="preserve"> </t>
        </is>
      </c>
      <c r="F76" s="4" t="inlineStr">
        <is>
          <t xml:space="preserve"> </t>
        </is>
      </c>
    </row>
    <row r="77">
      <c r="A77" s="4" t="inlineStr">
        <is>
          <t>Ending balance (in shares) at Jun. 30, 2024</t>
        </is>
      </c>
      <c r="B77" s="5" t="n">
        <v>32658823</v>
      </c>
      <c r="C77" s="5" t="n">
        <v>32658823</v>
      </c>
      <c r="D77" s="4" t="inlineStr">
        <is>
          <t xml:space="preserve"> </t>
        </is>
      </c>
      <c r="E77" s="4" t="inlineStr">
        <is>
          <t xml:space="preserve"> </t>
        </is>
      </c>
      <c r="F77" s="4" t="inlineStr">
        <is>
          <t xml:space="preserve"> </t>
        </is>
      </c>
    </row>
    <row r="78">
      <c r="A78" s="4" t="inlineStr">
        <is>
          <t>Ending balance at Jun. 30, 2024</t>
        </is>
      </c>
      <c r="B78" s="6" t="n">
        <v>339865</v>
      </c>
      <c r="C78" s="6" t="n">
        <v>327</v>
      </c>
      <c r="D78" s="6" t="n">
        <v>314636</v>
      </c>
      <c r="E78" s="6" t="n">
        <v>-12309</v>
      </c>
      <c r="F78" s="6" t="n">
        <v>37211</v>
      </c>
    </row>
    <row r="79">
      <c r="A79" s="4" t="inlineStr">
        <is>
          <t>Ending balance at Jun. 30, 2024</t>
        </is>
      </c>
      <c r="B79" s="5" t="n">
        <v>339911</v>
      </c>
      <c r="C79" s="4" t="inlineStr">
        <is>
          <t xml:space="preserve"> </t>
        </is>
      </c>
      <c r="D79" s="4" t="inlineStr">
        <is>
          <t xml:space="preserve"> </t>
        </is>
      </c>
      <c r="E79" s="4" t="inlineStr">
        <is>
          <t xml:space="preserve"> </t>
        </is>
      </c>
      <c r="F79" s="4" t="inlineStr">
        <is>
          <t xml:space="preserve"> </t>
        </is>
      </c>
    </row>
    <row r="80">
      <c r="A80" s="4" t="inlineStr">
        <is>
          <t>Beginning balance at Mar. 31, 2024</t>
        </is>
      </c>
      <c r="B80" s="5" t="n">
        <v>0</v>
      </c>
      <c r="C80" s="4" t="inlineStr">
        <is>
          <t xml:space="preserve"> </t>
        </is>
      </c>
      <c r="D80" s="4" t="inlineStr">
        <is>
          <t xml:space="preserve"> </t>
        </is>
      </c>
      <c r="E80" s="4" t="inlineStr">
        <is>
          <t xml:space="preserve"> </t>
        </is>
      </c>
      <c r="F80" s="4" t="inlineStr">
        <is>
          <t xml:space="preserve"> </t>
        </is>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based compensation expense</t>
        </is>
      </c>
      <c r="B82" s="5" t="n">
        <v>46</v>
      </c>
      <c r="C82" s="4" t="inlineStr">
        <is>
          <t xml:space="preserve"> </t>
        </is>
      </c>
      <c r="D82" s="4" t="inlineStr">
        <is>
          <t xml:space="preserve"> </t>
        </is>
      </c>
      <c r="E82" s="4" t="inlineStr">
        <is>
          <t xml:space="preserve"> </t>
        </is>
      </c>
      <c r="F82" s="4" t="inlineStr">
        <is>
          <t xml:space="preserve"> </t>
        </is>
      </c>
    </row>
    <row r="83">
      <c r="A83" s="4" t="inlineStr">
        <is>
          <t>Ending balance at Jun. 30, 2024</t>
        </is>
      </c>
      <c r="B83" s="6" t="n">
        <v>46</v>
      </c>
      <c r="C83" s="4" t="inlineStr">
        <is>
          <t xml:space="preserve"> </t>
        </is>
      </c>
      <c r="D83" s="4" t="inlineStr">
        <is>
          <t xml:space="preserve"> </t>
        </is>
      </c>
      <c r="E83" s="4" t="inlineStr">
        <is>
          <t xml:space="preserve"> </t>
        </is>
      </c>
      <c r="F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Gross Written Premium (Details) - Premiums Written Gross - Customer Concentration Risk</t>
        </is>
      </c>
      <c r="B1" s="2" t="inlineStr">
        <is>
          <t>6 Months Ended</t>
        </is>
      </c>
    </row>
    <row r="2">
      <c r="B2" s="2" t="inlineStr">
        <is>
          <t>Jun. 30, 2024</t>
        </is>
      </c>
      <c r="C2" s="2" t="inlineStr">
        <is>
          <t>Jun. 30, 2023</t>
        </is>
      </c>
    </row>
    <row r="3">
      <c r="A3" s="4" t="inlineStr">
        <is>
          <t>Ryan Specialty Group Holdings,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6</v>
      </c>
      <c r="C5" s="9" t="n">
        <v>0.284</v>
      </c>
    </row>
    <row r="6">
      <c r="A6" s="4" t="inlineStr">
        <is>
          <t>AmWINS Group,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45</v>
      </c>
      <c r="C8" s="9" t="n">
        <v>0.122</v>
      </c>
    </row>
    <row r="9">
      <c r="A9" s="4" t="inlineStr">
        <is>
          <t>Marsh &amp; McLennan Compani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5</v>
      </c>
      <c r="C11" s="9" t="n">
        <v>0.138</v>
      </c>
    </row>
    <row r="12">
      <c r="A12" s="4" t="inlineStr">
        <is>
          <t>CRC Insurance Services,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94</v>
      </c>
      <c r="C14" s="9" t="n">
        <v>0.1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Narrative (Details) - USD ($) $ in Thousands</t>
        </is>
      </c>
      <c r="B1" s="2" t="inlineStr">
        <is>
          <t>6 Months Ended</t>
        </is>
      </c>
      <c r="C1" s="2" t="inlineStr">
        <is>
          <t>12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Purchase Obligations due in 2024</t>
        </is>
      </c>
      <c r="B4" s="6" t="n">
        <v>500</v>
      </c>
      <c r="C4" s="4" t="inlineStr">
        <is>
          <t xml:space="preserve"> </t>
        </is>
      </c>
    </row>
    <row r="5">
      <c r="A5" s="4" t="inlineStr">
        <is>
          <t>Purchase Obligations due in 2025</t>
        </is>
      </c>
      <c r="B5" s="5" t="n">
        <v>1800</v>
      </c>
      <c r="C5" s="4" t="inlineStr">
        <is>
          <t xml:space="preserve"> </t>
        </is>
      </c>
    </row>
    <row r="6">
      <c r="A6" s="4" t="inlineStr">
        <is>
          <t>Purchase Obligations due in 2026</t>
        </is>
      </c>
      <c r="B6" s="5" t="n">
        <v>1800</v>
      </c>
      <c r="C6" s="4" t="inlineStr">
        <is>
          <t xml:space="preserve"> </t>
        </is>
      </c>
    </row>
    <row r="7">
      <c r="A7" s="4" t="inlineStr">
        <is>
          <t>Purchase Obligations due in 2027</t>
        </is>
      </c>
      <c r="B7" s="5" t="n">
        <v>1800</v>
      </c>
      <c r="C7" s="4" t="inlineStr">
        <is>
          <t xml:space="preserve"> </t>
        </is>
      </c>
    </row>
    <row r="8">
      <c r="A8" s="4" t="inlineStr">
        <is>
          <t>Purchase Obligations due in 2028</t>
        </is>
      </c>
      <c r="B8" s="5" t="n">
        <v>1800</v>
      </c>
      <c r="C8" s="4" t="inlineStr">
        <is>
          <t xml:space="preserve"> </t>
        </is>
      </c>
    </row>
    <row r="9">
      <c r="A9" s="4" t="inlineStr">
        <is>
          <t>Employment taxes, penalties and interests related to the employment taxes accrued</t>
        </is>
      </c>
      <c r="B9" s="6" t="n">
        <v>1500</v>
      </c>
      <c r="C9" s="6" t="n">
        <v>1500</v>
      </c>
    </row>
    <row r="10">
      <c r="A10" s="4" t="inlineStr">
        <is>
          <t>Reinsurance Recoverable Including Reinsurance Premium Paid | Reinsurer Concentration Risk</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insurance recoverables (percent)</t>
        </is>
      </c>
      <c r="B12" s="8" t="n">
        <v>1</v>
      </c>
      <c r="C12" s="8" t="n">
        <v>1</v>
      </c>
    </row>
    <row r="13">
      <c r="A13" s="4" t="inlineStr">
        <is>
          <t>Reinsurance Recoverable Including Reinsurance Premium Paid | Reinsurer Concentration Risk | Reinsurer On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einsurance recoverables (percent)</t>
        </is>
      </c>
      <c r="B15" s="9" t="n">
        <v>0.297</v>
      </c>
      <c r="C15" s="9" t="n">
        <v>0.298</v>
      </c>
    </row>
    <row r="16">
      <c r="A16" s="4" t="inlineStr">
        <is>
          <t>Reinsurance Recoverable Including Reinsurance Premium Paid | Reinsurer Concentration Risk | Reinsurer Two</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insurance recoverables (percent)</t>
        </is>
      </c>
      <c r="B18" s="8" t="n">
        <v>0.24</v>
      </c>
      <c r="C18" s="9" t="n">
        <v>0.245</v>
      </c>
    </row>
    <row r="19">
      <c r="A19" s="4" t="inlineStr">
        <is>
          <t>Reinsurance Recoverable Including Reinsurance Premium Paid | Reinsurer Concentration Risk | Reinsurer Three</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insurance recoverables (percent)</t>
        </is>
      </c>
      <c r="B21" s="9" t="n">
        <v>0.227</v>
      </c>
      <c r="C21" s="9" t="n">
        <v>0.244</v>
      </c>
    </row>
    <row r="22">
      <c r="A22" s="4" t="inlineStr">
        <is>
          <t>AM Best, A Rating | Reinsurance Recoverable Including Reinsurance Premium Paid | Reinsurer Concentration Risk</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einsurance recoverables (percent)</t>
        </is>
      </c>
      <c r="B24" s="8" t="n">
        <v>1</v>
      </c>
      <c r="C24" s="8"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35" customWidth="1" min="2" max="2"/>
  </cols>
  <sheetData>
    <row r="1">
      <c r="A1" s="1" t="inlineStr">
        <is>
          <t>Segment, Geographic, and Product Line Information - Narrative (Details)</t>
        </is>
      </c>
      <c r="B1" s="2" t="inlineStr">
        <is>
          <t>Jun. 30, 2024 underwritingDivision</t>
        </is>
      </c>
    </row>
    <row r="2">
      <c r="A2" s="3" t="inlineStr">
        <is>
          <t>Segment Reporting [Abstract]</t>
        </is>
      </c>
      <c r="B2" s="4" t="inlineStr">
        <is>
          <t xml:space="preserve"> </t>
        </is>
      </c>
    </row>
    <row r="3">
      <c r="A3" s="4" t="inlineStr">
        <is>
          <t>Number of undewriting divisions</t>
        </is>
      </c>
      <c r="B3"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Product Line Information - Revenues by Underwriting Divis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written premiums</t>
        </is>
      </c>
      <c r="B4" s="6" t="n">
        <v>112053</v>
      </c>
      <c r="C4" s="6" t="n">
        <v>76432</v>
      </c>
      <c r="D4" s="6" t="n">
        <v>202905</v>
      </c>
      <c r="E4" s="6" t="n">
        <v>140389</v>
      </c>
    </row>
    <row r="5">
      <c r="A5" s="4" t="inlineStr">
        <is>
          <t>Operating Segments | Underwriting Division | Casualty</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written premiums</t>
        </is>
      </c>
      <c r="B7" s="5" t="n">
        <v>76350</v>
      </c>
      <c r="C7" s="5" t="n">
        <v>44472</v>
      </c>
      <c r="D7" s="5" t="n">
        <v>138789</v>
      </c>
      <c r="E7" s="5" t="n">
        <v>81939</v>
      </c>
    </row>
    <row r="8">
      <c r="A8" s="4" t="inlineStr">
        <is>
          <t>Operating Segments | Underwriting Division | Professional Liabilit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written premiums</t>
        </is>
      </c>
      <c r="B10" s="5" t="n">
        <v>24432</v>
      </c>
      <c r="C10" s="5" t="n">
        <v>24542</v>
      </c>
      <c r="D10" s="5" t="n">
        <v>38805</v>
      </c>
      <c r="E10" s="5" t="n">
        <v>38040</v>
      </c>
    </row>
    <row r="11">
      <c r="A11" s="4" t="inlineStr">
        <is>
          <t>Operating Segments | Underwriting Division | Healthcar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written premiums</t>
        </is>
      </c>
      <c r="B13" s="6" t="n">
        <v>11271</v>
      </c>
      <c r="C13" s="6" t="n">
        <v>7418</v>
      </c>
      <c r="D13" s="6" t="n">
        <v>25311</v>
      </c>
      <c r="E13" s="6" t="n">
        <v>204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545000</v>
      </c>
      <c r="C4" s="6" t="n">
        <v>11555000</v>
      </c>
    </row>
    <row r="5">
      <c r="A5" s="3" t="inlineStr">
        <is>
          <t>Adjustments to reconcile net income to net cash provided by operating activities:</t>
        </is>
      </c>
      <c r="B5" s="4" t="inlineStr">
        <is>
          <t xml:space="preserve"> </t>
        </is>
      </c>
      <c r="C5" s="4" t="inlineStr">
        <is>
          <t xml:space="preserve"> </t>
        </is>
      </c>
    </row>
    <row r="6">
      <c r="A6" s="4" t="inlineStr">
        <is>
          <t>Net realized investment losses</t>
        </is>
      </c>
      <c r="B6" s="5" t="n">
        <v>-1900</v>
      </c>
      <c r="C6" s="5" t="n">
        <v>0</v>
      </c>
    </row>
    <row r="7">
      <c r="A7" s="4" t="inlineStr">
        <is>
          <t>Amortization of premium/discounts on fixed maturity securities</t>
        </is>
      </c>
      <c r="B7" s="5" t="n">
        <v>-2066000</v>
      </c>
      <c r="C7" s="5" t="n">
        <v>-1078000</v>
      </c>
    </row>
    <row r="8">
      <c r="A8" s="4" t="inlineStr">
        <is>
          <t>Stock‐based compensation</t>
        </is>
      </c>
      <c r="B8" s="5" t="n">
        <v>2073000</v>
      </c>
      <c r="C8" s="5" t="n">
        <v>265000</v>
      </c>
    </row>
    <row r="9">
      <c r="A9" s="4" t="inlineStr">
        <is>
          <t>Depreciation and amortization</t>
        </is>
      </c>
      <c r="B9" s="5" t="n">
        <v>1719000</v>
      </c>
      <c r="C9" s="5" t="n">
        <v>679000</v>
      </c>
    </row>
    <row r="10">
      <c r="A10" s="4" t="inlineStr">
        <is>
          <t>Non-cash lease expense</t>
        </is>
      </c>
      <c r="B10" s="5" t="n">
        <v>378000</v>
      </c>
      <c r="C10" s="5" t="n">
        <v>288000</v>
      </c>
    </row>
    <row r="11">
      <c r="A11" s="4" t="inlineStr">
        <is>
          <t>Deferred income taxes</t>
        </is>
      </c>
      <c r="B11" s="5" t="n">
        <v>-2591000</v>
      </c>
      <c r="C11" s="5" t="n">
        <v>-1745000</v>
      </c>
    </row>
    <row r="12">
      <c r="A12" s="4" t="inlineStr">
        <is>
          <t>Warrant expense</t>
        </is>
      </c>
      <c r="B12" s="5" t="n">
        <v>332000</v>
      </c>
      <c r="C12" s="5" t="n">
        <v>0</v>
      </c>
    </row>
    <row r="13">
      <c r="A13" s="3" t="inlineStr">
        <is>
          <t>Net changes in operating assets and liabilities:</t>
        </is>
      </c>
      <c r="B13" s="4" t="inlineStr">
        <is>
          <t xml:space="preserve"> </t>
        </is>
      </c>
      <c r="C13" s="4" t="inlineStr">
        <is>
          <t xml:space="preserve"> </t>
        </is>
      </c>
    </row>
    <row r="14">
      <c r="A14" s="4" t="inlineStr">
        <is>
          <t>Accrued investment income</t>
        </is>
      </c>
      <c r="B14" s="5" t="n">
        <v>-2068000</v>
      </c>
      <c r="C14" s="5" t="n">
        <v>-1303000</v>
      </c>
    </row>
    <row r="15">
      <c r="A15" s="4" t="inlineStr">
        <is>
          <t>Premium balances receivable</t>
        </is>
      </c>
      <c r="B15" s="5" t="n">
        <v>-30678000</v>
      </c>
      <c r="C15" s="5" t="n">
        <v>-9613000</v>
      </c>
    </row>
    <row r="16">
      <c r="A16" s="4" t="inlineStr">
        <is>
          <t>Reinsurance recoverable</t>
        </is>
      </c>
      <c r="B16" s="5" t="n">
        <v>-52636000</v>
      </c>
      <c r="C16" s="5" t="n">
        <v>-31371000</v>
      </c>
    </row>
    <row r="17">
      <c r="A17" s="4" t="inlineStr">
        <is>
          <t>Prepaid reinsurance premiums</t>
        </is>
      </c>
      <c r="B17" s="5" t="n">
        <v>-17260000</v>
      </c>
      <c r="C17" s="5" t="n">
        <v>-16545000</v>
      </c>
    </row>
    <row r="18">
      <c r="A18" s="4" t="inlineStr">
        <is>
          <t>Deferred policy acquisition costs</t>
        </is>
      </c>
      <c r="B18" s="5" t="n">
        <v>-5157000</v>
      </c>
      <c r="C18" s="5" t="n">
        <v>-2765000</v>
      </c>
    </row>
    <row r="19">
      <c r="A19" s="4" t="inlineStr">
        <is>
          <t>Income taxes receivable</t>
        </is>
      </c>
      <c r="B19" s="5" t="n">
        <v>-213000</v>
      </c>
      <c r="C19" s="5" t="n">
        <v>-105000</v>
      </c>
    </row>
    <row r="20">
      <c r="A20" s="4" t="inlineStr">
        <is>
          <t>Other assets</t>
        </is>
      </c>
      <c r="B20" s="5" t="n">
        <v>-7445000</v>
      </c>
      <c r="C20" s="5" t="n">
        <v>-985000</v>
      </c>
    </row>
    <row r="21">
      <c r="A21" s="4" t="inlineStr">
        <is>
          <t>Reserve for losses and loss expenses</t>
        </is>
      </c>
      <c r="B21" s="5" t="n">
        <v>156719000</v>
      </c>
      <c r="C21" s="5" t="n">
        <v>94451000</v>
      </c>
    </row>
    <row r="22">
      <c r="A22" s="4" t="inlineStr">
        <is>
          <t>Unearned premium</t>
        </is>
      </c>
      <c r="B22" s="5" t="n">
        <v>47098000</v>
      </c>
      <c r="C22" s="5" t="n">
        <v>39898000</v>
      </c>
    </row>
    <row r="23">
      <c r="A23" s="4" t="inlineStr">
        <is>
          <t>Reinsurance balances payable</t>
        </is>
      </c>
      <c r="B23" s="5" t="n">
        <v>5327000</v>
      </c>
      <c r="C23" s="5" t="n">
        <v>8416000</v>
      </c>
    </row>
    <row r="24">
      <c r="A24" s="4" t="inlineStr">
        <is>
          <t>Accrued expenses</t>
        </is>
      </c>
      <c r="B24" s="5" t="n">
        <v>-3613000</v>
      </c>
      <c r="C24" s="5" t="n">
        <v>-4302000</v>
      </c>
    </row>
    <row r="25">
      <c r="A25" s="4" t="inlineStr">
        <is>
          <t>Income taxes payable</t>
        </is>
      </c>
      <c r="B25" s="5" t="n">
        <v>-13000</v>
      </c>
      <c r="C25" s="5" t="n">
        <v>-1503000</v>
      </c>
    </row>
    <row r="26">
      <c r="A26" s="4" t="inlineStr">
        <is>
          <t>Other liabilities</t>
        </is>
      </c>
      <c r="B26" s="5" t="n">
        <v>10967000</v>
      </c>
      <c r="C26" s="5" t="n">
        <v>2343000</v>
      </c>
    </row>
    <row r="27">
      <c r="A27" s="4" t="inlineStr">
        <is>
          <t>Net cash provided by operating activities</t>
        </is>
      </c>
      <c r="B27" s="5" t="n">
        <v>113416000</v>
      </c>
      <c r="C27" s="5" t="n">
        <v>86580000</v>
      </c>
    </row>
    <row r="28">
      <c r="A28" s="3" t="inlineStr">
        <is>
          <t>Purchases of:</t>
        </is>
      </c>
      <c r="B28" s="4" t="inlineStr">
        <is>
          <t xml:space="preserve"> </t>
        </is>
      </c>
      <c r="C28" s="4" t="inlineStr">
        <is>
          <t xml:space="preserve"> </t>
        </is>
      </c>
    </row>
    <row r="29">
      <c r="A29" s="4" t="inlineStr">
        <is>
          <t>Fixed maturity securities</t>
        </is>
      </c>
      <c r="B29" s="5" t="n">
        <v>-219832000</v>
      </c>
      <c r="C29" s="5" t="n">
        <v>-161044000</v>
      </c>
    </row>
    <row r="30">
      <c r="A30" s="4" t="inlineStr">
        <is>
          <t>Short-term investments</t>
        </is>
      </c>
      <c r="B30" s="5" t="n">
        <v>-9907000</v>
      </c>
      <c r="C30" s="5" t="n">
        <v>-16649000</v>
      </c>
    </row>
    <row r="31">
      <c r="A31" s="3" t="inlineStr">
        <is>
          <t>Proceeds from the sale and maturity of:</t>
        </is>
      </c>
      <c r="B31" s="4" t="inlineStr">
        <is>
          <t xml:space="preserve"> </t>
        </is>
      </c>
      <c r="C31" s="4" t="inlineStr">
        <is>
          <t xml:space="preserve"> </t>
        </is>
      </c>
    </row>
    <row r="32">
      <c r="A32" s="4" t="inlineStr">
        <is>
          <t>Fixed maturity securities</t>
        </is>
      </c>
      <c r="B32" s="5" t="n">
        <v>56970000</v>
      </c>
      <c r="C32" s="5" t="n">
        <v>12793000</v>
      </c>
    </row>
    <row r="33">
      <c r="A33" s="4" t="inlineStr">
        <is>
          <t>Short-term investments</t>
        </is>
      </c>
      <c r="B33" s="5" t="n">
        <v>6180000</v>
      </c>
      <c r="C33" s="5" t="n">
        <v>51494000</v>
      </c>
    </row>
    <row r="34">
      <c r="A34" s="4" t="inlineStr">
        <is>
          <t>Purchase of property and equipment, net</t>
        </is>
      </c>
      <c r="B34" s="5" t="n">
        <v>-1599000</v>
      </c>
      <c r="C34" s="5" t="n">
        <v>-1806000</v>
      </c>
    </row>
    <row r="35">
      <c r="A35" s="4" t="inlineStr">
        <is>
          <t>Net cash used in investing activities</t>
        </is>
      </c>
      <c r="B35" s="5" t="n">
        <v>-168188000</v>
      </c>
      <c r="C35" s="5" t="n">
        <v>-115212000</v>
      </c>
    </row>
    <row r="36">
      <c r="A36" s="3" t="inlineStr">
        <is>
          <t>Net cash provided by financing activities</t>
        </is>
      </c>
      <c r="B36" s="4" t="inlineStr">
        <is>
          <t xml:space="preserve"> </t>
        </is>
      </c>
      <c r="C36" s="4" t="inlineStr">
        <is>
          <t xml:space="preserve"> </t>
        </is>
      </c>
    </row>
    <row r="37">
      <c r="A37" s="4" t="inlineStr">
        <is>
          <t>Capital contribution from parent</t>
        </is>
      </c>
      <c r="B37" s="5" t="n">
        <v>2839000</v>
      </c>
      <c r="C37" s="5" t="n">
        <v>31000000</v>
      </c>
    </row>
    <row r="38">
      <c r="A38" s="4" t="inlineStr">
        <is>
          <t>Proceeds from initial public offering, net</t>
        </is>
      </c>
      <c r="B38" s="5" t="n">
        <v>130983000</v>
      </c>
      <c r="C38" s="5" t="n">
        <v>0</v>
      </c>
    </row>
    <row r="39">
      <c r="A39" s="4" t="inlineStr">
        <is>
          <t>Net cash provided by financing activities</t>
        </is>
      </c>
      <c r="B39" s="5" t="n">
        <v>133822000</v>
      </c>
      <c r="C39" s="5" t="n">
        <v>31000000</v>
      </c>
    </row>
    <row r="40">
      <c r="A40" s="4" t="inlineStr">
        <is>
          <t>Net change in cash, cash equivalents and restricted cash</t>
        </is>
      </c>
      <c r="B40" s="5" t="n">
        <v>79050000</v>
      </c>
      <c r="C40" s="5" t="n">
        <v>2368000</v>
      </c>
    </row>
    <row r="41">
      <c r="A41" s="4" t="inlineStr">
        <is>
          <t>Cash, cash equivalents and restricted cash, beginning of period</t>
        </is>
      </c>
      <c r="B41" s="5" t="n">
        <v>119768000</v>
      </c>
      <c r="C41" s="5" t="n">
        <v>80651000</v>
      </c>
    </row>
    <row r="42">
      <c r="A42" s="4" t="inlineStr">
        <is>
          <t>Cash, cash equivalents and restricted cash, end of period</t>
        </is>
      </c>
      <c r="B42" s="5" t="n">
        <v>198818000</v>
      </c>
      <c r="C42" s="5" t="n">
        <v>83019000</v>
      </c>
    </row>
    <row r="43">
      <c r="A43" s="3" t="inlineStr">
        <is>
          <t>Reconciliation of restricted cash</t>
        </is>
      </c>
      <c r="B43" s="4" t="inlineStr">
        <is>
          <t xml:space="preserve"> </t>
        </is>
      </c>
      <c r="C43" s="4" t="inlineStr">
        <is>
          <t xml:space="preserve"> </t>
        </is>
      </c>
    </row>
    <row r="44">
      <c r="A44" s="4" t="inlineStr">
        <is>
          <t>Cash and cash equivalents</t>
        </is>
      </c>
      <c r="B44" s="5" t="n">
        <v>180324000</v>
      </c>
      <c r="C44" s="5" t="n">
        <v>72623000</v>
      </c>
    </row>
    <row r="45">
      <c r="A45" s="4" t="inlineStr">
        <is>
          <t>Restricted cash and cash equivalents</t>
        </is>
      </c>
      <c r="B45" s="5" t="n">
        <v>18494000</v>
      </c>
      <c r="C45" s="5" t="n">
        <v>10396000</v>
      </c>
    </row>
    <row r="46">
      <c r="A46" s="4" t="inlineStr">
        <is>
          <t>Total cash and cash equivalents and restricted cash</t>
        </is>
      </c>
      <c r="B46" s="6" t="n">
        <v>198818000</v>
      </c>
      <c r="C46" s="6" t="n">
        <v>8301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Significant Accounting Policies</t>
        </is>
      </c>
      <c r="B4" s="4" t="inlineStr">
        <is>
          <t>Nature of Operations and Significant Accounting Policies Nature of Operations Bowhead Specialty Holdings Inc. (“BSHI”, or “the Company”), formerly known as Bowhead Holdings Inc., is a Delaware domiciled insurance holding company that is majority-owned by Bowhead Insurance Holdings LP (“BIHL”). On March 19, 2024, the Company amended the certificate of incorporation of Bowhead Holdings Inc. to change the name of the Company to Bowhead Specialty Holdings Inc. BSHI provides specialty property and casualty insurance products in the U.S., initially focusing on Casualty, Professional Liability and Healthcare risks, which are primarily written on a non-admitted (or excess and surplus (“E&amp;S”)) basis. BSHI conducts its business operations through three wholly-owned subsidiaries. Bowhead Specialty Underwriters, Inc. (“BSUI”) is Bowhead’s managing general agency, holding a resident insurance license in the State of Texas, and is domiciled in the State of Delaware. Bowhead Insurance Company, Inc. (“BICI”) is BSHI’s insurance company subsidiary licensed and domiciled in the State of Wisconsin. Bowhead Underwriting Services, Inc. (“BUSI”) is the Company’s services company domiciled in the State of Delaware. BSUI is party to three Managing General Agency Agreements (“MGA Agreements”) with Homesite Insurance Company, Homesite Insurance Company of Florida, and Midvale Indemnity Company (together the “AmFam Issuing Carriers”), each of which is a wholly-owned subsidiary of American Family Mutual Insurance Company, S.I., (“AFMIC” and together with its wholly-owned subsidiaries, “AmFam”). AmFam is a related party and beneficially owns approximately 18.9% of BSHI’s issued and outstanding common stock as of June 30, 2024. BSUI is also party to third-party broker agreements, allowing the direct payment of premiums from such brokers to BSUI. Through these MGA agreements, BSUI writes premium and provides claim handling services on behalf of the AmFam Issuing Carriers, and BICI assumes 100% of the premium, net of any inuring third-party reinsurance, through a Quota Share Agreement with AFMIC (the “AmFam Quota Share Agreement”). AmFam receives a ceding fee on net premiums assumed by BICI (“Ceding Fee”). BICI is also party to an Insurance Trust Agreement pursuant to which BICI provides collateral to support the obligations of the AmFam Quota Share Agreement. The Company is organized as a single operating and reportable segment through which it offers a variety of specialty insurance products to a number of markets. Basis of Presentation The accompanying condensed consolidated financial statements for BSHI and its wholly-owned subsidiaries (“Bowhead”) are prepared in accordance with accounting principles generally accepted in the United States of America (“U.S. GAAP”) for interim financial information and do not contain all of the information and footnotes required by U.S. GAAP for complete financial statements. As such, the disclosures provided herein should be read in conjunction with the Company’s latest annual financial statements. In the opinion of management, the condensed consolidated financial statements reflect all adjustments, consisting of only normal recurring adjustments, necessary for the fair statement of the Company’s financial position. All intercompany transactions and balances are eliminated in consolidation. Interim results are not necessarily indicative of results of operations for the full year. Use of Estimates The preparation of the condensed financial statements in conformity with U.S. GAAP requires management to make estimates and assumptions that affect the amounts reported in the condensed consolidated financial statements and accompanying notes. Changes in circumstances could cause actual results to differ materially from those estimates. Significant estimates in the Company’s condensed consolidated financial statements include, but are not limited to, reserves for losses and loss adjustment expenses, reinsurance recoverable on unpaid losses and loss adjustment expenses, fair value of investments, and income taxes. Management bases its estimates and assumptions on historical experience and other factors, including the current economic environment and on various other judgments that it believes to be reasonable under the circumstances. Management periodically reviews its estimates and assumptions and makes adjustments thereto when facts and circumstances dictate. Changes in accounting estimates and underlying assumptions are recognized prospectively in the condensed consolidated financial statements. Basic and Diluted Earnings Per Share Basic earnings per share is calculated by dividing net income by the weighted-average common stock outstanding for the period. Diluted earnings per share follows the basic earnings per share calculation, except the denominator is increased to reflect the dilution that may occur if equity based awards are converted into common stock equivalents, as calculated using the treasury stock method. Anti-dilutive equity based awards, which are awards that would increase earnings per share upon conversion under the treasury stock method, are excluded in the calculation of diluted earnings per share. See Note 10 for the computation of basic and diluted earnings per share. Stock Split On May 9, 2024, the Company effected a 240 thousand-for-1 forward split of each outstanding share of BSHI’s common stock, par value $0.01 per share. As a result of the forward stock split, 100 shares of common stock issued and outstanding was increased to 24,000,000 shares of issued and outstanding common stock, without any change in the par value per share. All share, per share and related information presented in the condensed consolidated financial statements and accompanying notes have been retroactively adjusted, where applicable, to reflect the impact of the forward stock split. Initial Public Offering (“IPO”) On May 28, 2024, the Company completed an upsized IPO with the sale of 8,658,823 shares of common stock at a price to the public of $17.00 per share, including 1,129,411 shares sold upon the exercise in full of the underwriters’ option to purchase additional shares. After underwriter discounts, commissions and offering expenses, net proceeds from the IPO were approximately $131.0 million. Stock-Based Compensation Class P Interests BIHL, the majority stockholder of BSHI, issued Class P Interests to certain employees in connection with the Company’s pre-IPO employee compensation structure. Each Class P Interest is structured as a profit interest award and entitles the employees to profits after the partners of BIHL receive a return of their initial investment. The Class P Interests are accounted for as equity under accounting standards codification (“ASC”) 718, Compensation – Stock Compensation (“ASC 718”). The fair value of the compensation cost incurred under these awards is measured at the date of grant based on the fair value of the award and is recognized as operating expenses within the Condensed Consolidated Statements of Income and Comprehensive Income, using a graded method over the requisite service period. The Company recognizes any award forfeitures when they occur. 2024 Plan On May 22, 2024, the Company’s Board of Directors (the “Board”) approved and adopted the 2024 Omnibus Incentive Plan (the “2024 Plan”), which provides for the grant of stock options (including incentive stock options (“ISOs”) and nonqualified stock options), stock appreciation rights, restricted stock, restricted stock units (“RSUs”), other stock-based awards, stock bonuses, cash awards and substitute awards. Under the 2024 Plan, the Company granted RSUs to the Company’s employees and certain Board directors, and performance stock units (“PSUs”) to its chief executive officer (the “CEO”). Restricted Stock Units The RSUs are subject to a service condition and are accounted for as equity under ASC 718. The RSUs are valued based on the fair value of the underlying award, which is Bowhead’s common stock, at the date of grant. The Company recognizes the compensation cost for the RSUs on a straight-line basis over the awards’ vesting period as operating expenses within the Company’s Condensed Consolidated Statements of Income and Comprehensive Income. The Company recognizes any award forfeitures when they occur. Performance Stock Units The PSUs are subject to both a service and a market condition, and may be settled in cash upon the occurrence of an event that is outside of the Company’s control. The PSUs are accounted for as mezzanine equity on the Company’s Condensed Consolidated Balance Sheets under ASC 718 until the vesting date. The PSUs are measured at fair value based on a Monte Carlo simulation model. The Company recognizes the compensation cost for PSUs on a straight-line basis over the award’s vesting period as operating expenses within the Company’s Condensed Consolidated Statements of Income and Comprehensive Income. If the market condition is not achieved, previously recognized compensation expense is not reversed. The Company recognizes any award forfeitures when they occur. Warrants On May 22, 2024, the Board approved the issuance of warrants to AmFam, a related party of the Company, to purchase shares of the Company’s common stock. The warrants are subject to a service condition and are accounted for as equity under ASC 718. The fair value of the warrants are based on Black-Scholes-Merton pricing models. The Company recognizes compensation cost for the warrants on a quarterly basis over the awards’ vesting period as warrant expense within the Company’s Condensed Consolidated Statements of Income and Comprehensive Income. The Company recognizes any award forfeitures when they occur. See Note 9 for additional information on the Company’s stock-based compensation. Deferred Financing Fees Costs associated with the establishment of a senior secured revolving credit facility have been deferred and are amortized using the straight-line method over the terms of such instruments. Unamortized deferred financing fees are presented within other assets on the Company’s Condensed Consolidated Balance Sheets, and amortization expenses related to such costs are included in credit facility interest expenses and fees in the Company’s Condensed Consolidated Statements of Income and Comprehensive Income. Recent Accounting Pronouncements Recently Adopted Accounting Standards The Company has not adopted any new accounting standards during the three and six months ended June 30, 2024. Recently Issued Accounting Standards Not Yet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There are no prospective accounting standards which, upon their effective date, would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 summarizes the amortized cost and fair value of the Company’s fixed maturity securities, all of which are classified as available for sale: Gross Unrealized As of June 30, 2024 Amortized Cost Gains Losses Fair Value ($ in thousands) Fixed maturity securities U.S. government and government agency $ 298,225 $ 50 $ (495) $ 297,780 State and municipal 56,978 — (5,472) 51,506 Commercial mortgage-backed securities 41,970 19 (1,083) 40,906 Residential mortgage-backed securities 148,670 827 (5,637) 143,860 Asset-backed securities 54,650 100 (858) 53,892 Corporate 121,289 63 (3,097) 118,255 Total $ 721,782 $ 1,059 $ (16,642) $ 706,199 Gross Unrealized As of December 31, 2023 Amortized Cost Gains Losses Fair Value ($ in thousands) Fixed maturity securities U.S. government and government agency $ 252,294 $ 579 $ (332) $ 252,541 State and municipal 55,984 — (5,264) 50,720 Commercial mortgage-backed securities 26,573 29 (1,166) 25,436 Residential mortgage-backed securities 79,032 680 (5,010) 74,702 Asset-backed securities 42,964 32 (963) 42,033 Corporate 112,166 80 (3,054) 109,192 Total $ 569,013 $ 1,400 (15,789) $ 554,624 a) Contractual Maturity of Fixed Maturity Securities The amortized cost and fair value of fixed maturity securities at June 30, 2024 and December 31, 2023, by contractual maturity, are shown below. Actual maturities may differ from contractual maturities because certain issuers may have the right to call or prepay obligations. As of June 30, 2024 Amortized Cost Fair Value ($ in thousands) Fixed maturity securities Due in one year or less $ 191,050 $ 190,739 Due after one year through five years 221,169 217,001 Due after five years through ten years 46,896 44,858 Due after ten years 17,377 14,943 476,492 467,541 Commercial mortgage-backed securities 41,970 40,906 Residential mortgage-backed securities 148,670 143,860 Asset-backed securities 54,650 53,892 Total $ 721,782 $ 706,199 As of December 31, 2023 Amortized Cost Fair Value ($ in thousands) Fixed maturity securities Due in one year or less $ 254,656 $ 254,443 Due after one year through five years 122,274 118,585 Due after five years through ten years 27,145 25,265 Due after ten years 16,369 14,160 420,444 412,453 Commercial mortgage-backed securities 26,573 25,436 Residential mortgage-backed securities 79,032 74,702 Asset-backed securities 42,964 42,033 Total $ 569,013 $ 554,624 b) Net Investment Income The components of net investment income were derived from the following sources: Three Months Ended 2024 2023 ($ in thousands) U.S. government and government agency $ 3,836 $ 656 State and municipal 388 388 Commercial mortgage-backed securities 468 363 Residential mortgage-backed securities 1,920 246 Asset-backed securities (33) 894 Corporate 1,071 893 Short-term investments 103 208 Cash and cash equivalents 1,204 511 Gross investment income 8,957 4,159 Investment expenses (180) (111) Net investment income $ 8,777 $ 4,048 Six Months Ended 2024 2023 ($ in thousands) U.S. government and government agency 7,523 $ 938 State and municipal 775 775 Commercial mortgage-backed securities 842 628 Residential mortgage-backed securities 2,164 462 Asset-backed securities 1,040 1,493 Corporate 2,003 1,589 Short-term investments 215 631 Cash and cash equivalents 2,219 1,096 Gross investment income 16,781 7,612 Investment expenses (344) (211) Net investment income $ 16,437 $ 7,401 c) Net Realized Investment Gains (Losses) There were $1.9 thousand net realized investment gains (losses) for the three and six months ended June 30, 2024 from the sale of investments and nil for the three and six months ended June 30, 2023. d) Restricted Assets The Company is required to maintain assets as collateral in trust accounts to support the obligations of the AmFam Quota Share Agreement. The assets held in trust include fixed maturity securities, short-term investments and restricted cash and cash equivalents. The Company is entitled to interest income earned on these restricted assets, which is included in net investment income in the Condensed Consolidated Statements of Income and Comprehensive Income. The following table summarizes the value of the Company’s restricted assets disclosed in the Condensed Consolidated Balance Sheets: As of June 30, December 31, ($ in thousands) U.S. government and government agency $ 224,415 $ 142,297 State and municipal 19,428 19,585 Commercial mortgage-backed securities 20,781 9,333 Residential mortgage-backed securities 77,507 35,313 Asset-backed securities 33,330 23,798 Corporate 59,189 49,632 Restricted fixed maturity securities 434,650 279,958 Restricted short-term investments 12,712 4,864 Restricted cash and cash equivalents 18,494 1,698 Restricted assets $ 465,856 $ 286,520 e) Gross Unrealized Losses The following table summarizes available for sale securities in an unrealized loss position, the fair value and gross unrealized loss by length of time the security has been in a continual unrealized loss position: Less than 12 Months 12 Months or Greater Total As of June 30, 2024 Fair Value Gross Fair Value Gross Fair Value Gross ($ in thousands) Fixed maturity securities U.S. government and government agency $ 212,928 $ (336) $ 20,055 $ (159) $ 232,983 $ (495) State and municipal 1,026 (4) 50,480 (5,468) 51,506 (5,472) Commercial mortgage-backed securities 9,883 (98) 18,364 (985) 28,247 (1,083) Residential mortgage-backed securities 49,110 (284) 40,197 (5,353) 89,307 (5,637) Asset-backed securities 15,946 (81) 23,614 (777) 39,560 (858) Corporate 34,712 (220) 76,048 (2,877) 110,760 (3,097) Total $ 323,605 $ (1,023) $ 228,758 $ (15,619) $ 552,363 $ (16,642) Less than 12 Months 12 Months or Greater Total As of December 31, 2023 Fair Value Gross Fair Value Gross Fair Value Gross ($ in thousands) Fixed maturity securities U.S. government and government agency $ 48,598 $ (69) $ 10,970 $ (263) $ 59,568 $ (332) State and municipal 2,992 (14) 47,728 (5,250) 50,720 (5,264) Commercial mortgage-backed securities 2,485 (53) 18,423 (1,113) 20,908 (1,166) Residential mortgage-backed securities 17,536 (609) 31,502 (4,401) 49,038 (5,010) Asset-backed securities 16,253 (71) 18,491 (892) 34,744 (963) Corporate 24,976 (173) 62,733 (2,881) 87,709 (3,054) Total $ 112,840 $ (989) $ 189,847 $ (14,800) $ 302,687 $ (15,789) All of the securities in an unrealized loss position are rated investment grade. For fixed maturity securities that management does not intend to sell or are required to sell, there is no portion of the decline in value that is considered to be due to credit factors that would be recognized in earnings. Declines in value are considered to be due to non-credit factors and are recognized in Other Comprehensive Income. The Company has evaluated its fixed maturity securities in an unrealized loss position and concluded that the unrealized losses are due primarily to temporary market and sector-related factors rather than to issuer-specific factors. None of these securities are delinquent or in default under financial covenants. Based on the assessment of these issuers, the Company expects them to continue to meet their contractual payment obligation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9:32Z</dcterms:created>
  <dcterms:modified xmlns:dcterms="http://purl.org/dc/terms/" xmlns:xsi="http://www.w3.org/2001/XMLSchema-instance" xsi:type="dcterms:W3CDTF">2024-08-08T20:09:32Z</dcterms:modified>
</cp:coreProperties>
</file>